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ineral Proper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Nature of Op17" sheetId="17" state="visible" r:id="rId17"/>
    <sheet xmlns:r="http://schemas.openxmlformats.org/officeDocument/2006/relationships" name="Mineral Property (Detail Textua" sheetId="18" state="visible" r:id="rId18"/>
    <sheet xmlns:r="http://schemas.openxmlformats.org/officeDocument/2006/relationships" name="Notes Payable (Detail Textuals)" sheetId="19" state="visible" r:id="rId19"/>
    <sheet xmlns:r="http://schemas.openxmlformats.org/officeDocument/2006/relationships" name="Related Party Transactions (Det" sheetId="20" state="visible" r:id="rId20"/>
    <sheet xmlns:r="http://schemas.openxmlformats.org/officeDocument/2006/relationships" name="Common Stock (Detail Textua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 Textuals)"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290">
  <si>
    <t>Document and Entity Information - USD ($)</t>
  </si>
  <si>
    <t>12 Months Ended</t>
  </si>
  <si>
    <t>Dec. 31, 2017</t>
  </si>
  <si>
    <t>Apr. 12, 2018</t>
  </si>
  <si>
    <t>Jun. 30, 2017</t>
  </si>
  <si>
    <t>Document and Entity Information [Abstract]</t>
  </si>
  <si>
    <t>Entity Registrant Name</t>
  </si>
  <si>
    <t>U.S. Lithium Corp.</t>
  </si>
  <si>
    <t>Entity Central Index Key</t>
  </si>
  <si>
    <t>Trading Symbol</t>
  </si>
  <si>
    <t>lith</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t>
  </si>
  <si>
    <t>Dec. 31, 2016</t>
  </si>
  <si>
    <t>Current assets</t>
  </si>
  <si>
    <t>Cash</t>
  </si>
  <si>
    <t>Prepaid expense</t>
  </si>
  <si>
    <t>Total current assets</t>
  </si>
  <si>
    <t>Non-current assets</t>
  </si>
  <si>
    <t>Mineral property</t>
  </si>
  <si>
    <t>Total assets</t>
  </si>
  <si>
    <t>Current liabilities</t>
  </si>
  <si>
    <t>Accounts payable and accrued liabilities</t>
  </si>
  <si>
    <t>Due to related party</t>
  </si>
  <si>
    <t>Notes payable, net of unamortized discount of $47,394 and $55,322, respectively</t>
  </si>
  <si>
    <t>Notes payable - related party</t>
  </si>
  <si>
    <t>Total liabilities</t>
  </si>
  <si>
    <t>STOCKHOLDERS' DEFICIT</t>
  </si>
  <si>
    <t>Preferred Stock Authorized: 10,000,000 preferred shares with a par value of $0.001 per share Issued and outstanding: nil preferred shares</t>
  </si>
  <si>
    <t xml:space="preserve"> </t>
  </si>
  <si>
    <t>Common Stock Authorized: 500,000,000 common shares with a par value of $0.001 per share Issued and outstanding: 99,993,386 and 90,712,559 common shares, respectively</t>
  </si>
  <si>
    <t>Additional paid-in capital</t>
  </si>
  <si>
    <t>Deficit</t>
  </si>
  <si>
    <t>Total stockholders' deficit</t>
  </si>
  <si>
    <t>Total liabilities and stockholders' deficit</t>
  </si>
  <si>
    <t>Balance Sheets (Parentheticals) - USD ($)</t>
  </si>
  <si>
    <t>Statement of Financial Position [Abstract]</t>
  </si>
  <si>
    <t>Unamortized discount on notes payable curr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Expenses</t>
  </si>
  <si>
    <t>Consulting fees</t>
  </si>
  <si>
    <t>General and administrative</t>
  </si>
  <si>
    <t>License fees</t>
  </si>
  <si>
    <t>Management fees</t>
  </si>
  <si>
    <t>Mineral exploration costs</t>
  </si>
  <si>
    <t>Professional fees</t>
  </si>
  <si>
    <t>Total expenses</t>
  </si>
  <si>
    <t>Loss before other expense</t>
  </si>
  <si>
    <t>Other expense</t>
  </si>
  <si>
    <t>Interest and accretion expense</t>
  </si>
  <si>
    <t>Total other expense</t>
  </si>
  <si>
    <t>Net loss</t>
  </si>
  <si>
    <t>Net loss per share, basic and diluted (in dollars per share)</t>
  </si>
  <si>
    <t>Weighted average shares outstanding (in shares)</t>
  </si>
  <si>
    <t>Statements of Stockholders' Deficit - USD ($)</t>
  </si>
  <si>
    <t>Common stock</t>
  </si>
  <si>
    <t>Total</t>
  </si>
  <si>
    <t>Balance at Dec. 31, 2015</t>
  </si>
  <si>
    <t>Balance (in shares) at Dec. 31, 2015</t>
  </si>
  <si>
    <t>Increase (Decrease) in Stockholders' Equity [Roll Forward]</t>
  </si>
  <si>
    <t>Shares issued for mineral property</t>
  </si>
  <si>
    <t>Shares issued for mineral property (in shares)</t>
  </si>
  <si>
    <t>Beneficial conversion feature of convertible debt</t>
  </si>
  <si>
    <t>Net loss for the year</t>
  </si>
  <si>
    <t>Balance at Dec. 31, 2016</t>
  </si>
  <si>
    <t>Balance (in shares) at Dec. 31, 2016</t>
  </si>
  <si>
    <t>Shares issued for conversion of debt</t>
  </si>
  <si>
    <t>Shares issued for conversion of debt (in shares)</t>
  </si>
  <si>
    <t>Balance at Dec. 31, 2017</t>
  </si>
  <si>
    <t>Balance (in shares) at Dec. 31, 2017</t>
  </si>
  <si>
    <t>Statements of Cash Flows - USD ($)</t>
  </si>
  <si>
    <t>Operating Activities</t>
  </si>
  <si>
    <t>Adjustments to reconcile net loss to net cash used in operating activities:</t>
  </si>
  <si>
    <t>Accretion expense</t>
  </si>
  <si>
    <t>Changes in operating assets and liabilities:</t>
  </si>
  <si>
    <t>Prepaid expenses</t>
  </si>
  <si>
    <t>Net Cash Used In Operating Activities</t>
  </si>
  <si>
    <t>Investing Activities</t>
  </si>
  <si>
    <t>Mineral property costs</t>
  </si>
  <si>
    <t>Net Cash Used In Investing Activities</t>
  </si>
  <si>
    <t>Financing Activities</t>
  </si>
  <si>
    <t>Proceeds from note payable</t>
  </si>
  <si>
    <t>Net Cash Provided By Financing Activities</t>
  </si>
  <si>
    <t>Increase (Decrease) in Cash</t>
  </si>
  <si>
    <t>Cash - Beginning of Period</t>
  </si>
  <si>
    <t>Cash - End of Period</t>
  </si>
  <si>
    <t>Non-cash investing and financing activities:</t>
  </si>
  <si>
    <t>Shares issued for acquisition of mineral property</t>
  </si>
  <si>
    <t>Debt discount</t>
  </si>
  <si>
    <t>Shares issued to settle notes payable</t>
  </si>
  <si>
    <t>Supplemental Disclosures</t>
  </si>
  <si>
    <t>Interest paid</t>
  </si>
  <si>
    <t>Income tax paid</t>
  </si>
  <si>
    <t>Organization and Nature of Operations</t>
  </si>
  <si>
    <t>Organization And Nature Of Operations [Abstract]</t>
  </si>
  <si>
    <t xml:space="preserve">1. Organization and Nature of Operations U.S. Lithium, Corp. (formerly Rostock Ventures Corp.) (the “Company”)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Going Concern These financial statements have been prepared on a going concern basis, which implies that the Company will continue to realize its assets and discharge its liabilities in the normal course of business. As at December 31, 2017, the Company has not earned any revenue, has a working capital deficit of $446,657, and an accumulated deficit of $1,507,37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Management’s plan is to obtain such resources for our company by obtaining capital from management and significant shareholders sufficient to meet our minimal operating expenses and seeking equity and/or debt financing. However management cannot provide any assurances that our company will be successful in accomplishing any of our plans. </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7 and 2016, there were no cash equivalents.
d)
Mineral Property Costs The Company has been in the exploration stage since its formation on November 2, 2006 and has not yet realized any revenues from its planned operations. Mineral property acquisition costs are capitalized and mineral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follows the provisions of ASC 410, Asset Retirement and Environmental Obligations
f)
Loss per Share The Company computes net income (loss) per share in accordance with ASC 260, Earnings per Share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Income Taxes The Company accounts for income taxes using the asset and liability method in accordance with ASC 740, Accounting for Income Taxes
(j)
Comprehensive Loss ASC 220, Comprehensive Income
(k)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December 31, 2017 and 2016, the Company has not granted any stock options.
(l)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Mineral Property</t>
  </si>
  <si>
    <t>Mineral Industries Disclosures [Abstract]</t>
  </si>
  <si>
    <t>3. Mineral Property
(a)
On April 27, 2016, the Company acquired a 100% interest in four mineral claims located in Esmeralda County, Nevada in exchange for $3,500 and the issuance of 200,000 common shares of the Company with a fair value of $10,000. During the year ended December 31, 2017, the Company paid a further $620 (2016 - $945) for claim fees.
(b)
On February 23, 2017, the Company acquired a 100% interest in the Gochager Lake Nickel-Copper-Cobalt (“Gochager Lake”) project in exchange for the issuance of 8,000,000 shares of common stock of the Company with a fair value of $361,600. As part of the agreement, the Company must incur exploration expenditures of not less than $50,000 on or before June 1, 2017 and $225,000 on or before July 12, 2018. The claims are subject to a 2% net smelter return, subject to a right to repurchase 1% of the net smelter return in exchange for $1,250,000 During the year ended December 31, 2017, the Company incurred $44,243 of exploration costs on the property which have been expensed as incurred. Refer to Note 8.</t>
  </si>
  <si>
    <t>Notes Payable</t>
  </si>
  <si>
    <t>Debt Disclosure [Abstract]</t>
  </si>
  <si>
    <t>4.
Notes Payable
(a)
As at December 31, 2017, the Company owes $9,500 (2016 - $9,500) of notes payable to shareholders of the Company. The amounts owing are unsecured, due interest at 10% per annum, and is due on demand. As at December 31, 2017, accrued interest of $10,015 (2015 - $9,065) has been recorded in accrued liabilities.
(b)
As at December 31, 2017, the Company owes $3,015 (2016 - $3,015) of notes payable to a non-related party. The amount owing is unsecured, due interest at 10% per annum, is due on demand, and is convertible into shares of common stock of the Company at $0.005 per share. During the year ended December 31, 2015, the Company issued 9,000,000 shares of common stock for the settlement of $45,000 of outstanding notes payable. During the year ended December 31, 2017, the Company recorded accretion expense of $nil (2016 - $99). As at December 31, 2017, accrued interest of $10,744 (2016 - $10,444), which has been recorded in accounts payable and accrued liabilities.
(c)
As at December 31, 2017, the Company owes $47,706 (2016 - $47,706) of notes payable to non-related parties. During the year ended December 31, 2015, the Company issued 8,141,000 shares of common stock for the settlement of $40,705 of outstanding notes payable and assigned accrued interest of $34,536 from related parties. The amounts owing are unsecured, due interest between 6-10% per annum, are due on demand, and are convertible into shares of common stock of the Company at $0.005 per share. As at December 31, 2017, accrued interest of $46,625 (2016 - $42,130) has been recorded in accrued liabilities.
(d)
On September 22, 2015, the Company entered into a loan agreement with a non-related party for proceeds of $25,000. The amount owing is unsecured, bears interest at 10% per annum, is due on demand, and is convertible into shares of common stock of the Company at $0.01 per share. During the year ended
December 31, 2015, the Company recorded a beneficial conversion feature of $25,000. During the year ended December 31, 2017, the Company recorded accretion expense of $nil (2016 - $18,170). As at December 31, 2017, the carrying value of the note payable is $25,000 (2016 - $25,000). As at December 31, 2017, accrued interest of $5,692 (2015 - $3,192) has been recorded in accrued liabilities.
(e)
On April 8, 2016, the Company entered into a loan agreement with a non-related party for proceeds of $10,000. The amount owing is unsecured, bears interest at 10% per annum, is due on April 8, 2017, and is convertible into shares of common stock of the Company at $0.0125 per share. During the year ended December 31, 2016, the Company recorded a beneficial conversion feature of $10,000. During the year ended December 31, 2017, the Company recorded accretion expense of $2,685 (2016 - $7,315). On August 1, 2017, the Company issued 904,960 common shares for the conversion of principal balance of $10,000 and accrued interest of $1,312. As at December 31, 2017, the carrying value of the note payable is $nil (2016 - $7,315) and accrued interest of $nil (2016 - $731) has been recorded in accounts payable and accrued liabilities.
(f)
On April 21, 2016, the Company entered into a loan agreement with a non-related party for proceeds of $5,000. The amount owing is unsecured, bears interest at 10% per annum, is due on April 21, 2017, and is convertible into shares of common stock of the Company at $0.015 per share. During the year ended December 31, 2016, the Company recorded a beneficial conversion feature of $5,000. During the year ended December 31, 2017, the Company recorded accretion expense of $1,521 (2016 - $3,479). On August 1, 2017, the Company issued 375,867 common shares for the conversion of principal balance of $5,000 and accrued interest of $638. As at December 31, 2017, the carrying value of the note payable is $nil (2016 - $3,479) and accrued interest of $nil (2016 - $348) has been recorded in accounts payable and accrued liabilities.
(g)
On May 5, 2016, the Company entered into a loan agreement with a non-related party for proceeds of $50,000. The amount owing is unsecured, bears interest at 10% per annum, is due on May 5, 2017 and is convertible into shares of common stock of the Company at $0.0275 per share. On July 31, 2017, the loan agreement was amended to change the conversion price to $0.015 per share and due date to November 5, 2017. During the year ended December 31, 2016, the Company recorded a beneficial conversion feature of $50,000. During the year ended December 31, 2017, the Company recorded accretion expense of $17,123 (2016 - $32,877). As at December 31, 2017, the carrying value of the note payable is $50,000 (2016 - $32,877) and accrued interest of $8,287 (2016 - $3,287) has been recorded in accounts payable and accrued liabilities. Refer to Note 8(b).
(h)
On May 11, 2016, the Company entered into a loan agreement with a non-related party for proceeds of $40,000. The amount owing is unsecured, bears interest at 10% per annum, is due on May 11, 2017, and is convertible into shares of common stock of the Company at $0.035 per share. On July 31,
2017, the loan agreement was amended to change the conversion price to $0.015 per share and due date to November 11, 2017. During the year ended December 31, 2016, the Company recorded a beneficial conversion feature of $40,000. During the year ended December 31, 2017, the Company recorded accretion expense of $14,356 (2016 - $25,644). As at December 31, 2017, the carrying value of the note payable is $40,000 (2016 - $25,644) and accrued interest of $6,563 (2016 - $2,564) has been recorded in accounts payable and accrued liabilities.
(i)
On November 7, 2016, the Company entered into a loan agreement with a non-related party for proceeds of $15,000. The amount owing is unsecured, bears interest at 10% per annum, is due on November 7, 2017, and is convertible into shares of common stock of the Company at $0.019 per share. On July 31, 2017, the loan agreement was amended to change the conversion price to $0.015 per share and due date to May 7, 2018. During the year ended December 31, 2016, the Company recorded a beneficial conversion feature of $8,684, which was amended to $15,000 on the amendment of the agreement on July 31, 2017. During the year ended December 31, 2017, the Company recorded accretion expense of $10,226 (2016 - $1,285). As at December 31, 2017, the carrying value of the note payable is $11,511 (2016 - $7,600) and accrued interest of $1,722 (2016 - $222) has been recorded in accounts payable and accrued liabilities. Refer to Note 8(c).
(j)
On December 1, 2016, the Company entered into a loan agreement with a non-related party for proceeds of $20,000. The amount owing is unsecured, bears interest at 10% per annum, is due on December 1, 2017, and is convertible into shares of common stock of the Company at $0.03 per share. On July 31, 2017, the loan agreement was amended to change the conversion price to $0.015 per share and due date to June 1, 2018. During the year ended December 31, 2016, the Company recorded a beneficial conversion feature of $13,333, which was amended to $20,000 on the amendment of the agreement on July 31, 2017. During the year ended December 31, 2017, the Company recorded accretion expense of $13,347 (2015 - $1,096). As at December 31, 2017, the carrying value of the note payable is $14,443 (2016 - $7,763) and accrued interest of $2,164 (2016 - $164) has been recorded in accounts payable and accrued liabilities.
(k)
On March 3, 2017, the Company entered into a loan agreement with a non-related party for proceeds of $8,000. The amount owing is unsecured, bears interest at 10% per annum, is due on March 3, 2018, and is convertible into shares of common stock of the Company at $0.03 per share. On July 31, 2017, the loan agreement was amended to change the conversion price to $0.015 per share and the due date to September 3, 2018. During the year ended December 31, 2017, the Company recorded a beneficial conversion feature of $8,000, and recorded accretion expense of $4,431 (2016 - $nil). As at December 31, 2017, the carrying value of the note payable is $4,431 (2016 - $nil) and accrued interest of $664 (2016 - $nil) has been recorded in accounts payable and accrued liabilities.
(l)
On May 23, 2017, the Company entered into a loan agreement with a non-related party for proceeds of $25,000. The amount owing is unsecured, bears interest at 10% per annum, is due on May 23, 2018, and is convertible into shares of common stock of the Company at $0.03 per share. On July 31, 2017, the loan agreement was amended to change the conversion price to $0.015 per share and the due date to November 23, 2018. During the year ended December 31, 2017, the Company recorded a beneficial conversion feature of $23,333, and recorded accretion expense of $14,192 (2016 - $nil). As at December 31, 2017, the carrying value of the note payable is $15,859 (2016 - $nil) and accrued interest of $487 (2016 - $nil) has been recorded in accounts payable and accrued liabilities.
(m)
On June 15, 2017, the Company entered into a loan agreement with a non-related party for proceeds of $40,000. The amount owing is unsecured, bears interest at 10% per annum, is due on June 15, 2018, and is convertible into shares of common stock of the Company at $0.03 per share. On July 31, 2017, the loan agreement was amended to change the conversion price to $0.015 per share and the due date to December 15, 2018. During the year ended December 31, 2017, the Company recorded a beneficial conversion feature of $26,667, and recorded accretion expense of $14,539 (2016 - $nil). As at December 31, 2017, the carrying value of the note payable is $27,872 (2016 - $nil) and accrued interest of $2,180 (2016 - $nil) has been recorded in accounts payable and accrued liabilities.
(n)
On September 13, 2017, the Company entered into a loan agreement with a non-related party for proceeds of $20,000. The amount owing is unsecured, bears interest at 10% per annum, is due on September 13, 2018, and is convertible into shares of common stock of the Company at $0.029 per share. During the year ended December 31, 2017, the Company recorded a beneficial conversion feature of $7,586, and recorded accretion expense of $2,265 (2016 - $nil). As at December 31, 2017, the carrying value of the note payable is $14,679 (2016 - $nil) and accrued interest of $597 (2016 - $nil) has been recorded in accounts payable and accrued liabilities.
(o)
On November 13, 2017, the Company entered into a loan agreement with a non-related party for proceeds of $22,000. The amount owing is unsecured, bears interest at 10% per annum, is due on November 13, 2018, and is convertible into shares of common stock of the Company at $0.021 per share. During the year ended December 31, 2017, the Company recorded a beneficial conversion feature of $9,429, and recorded accretion expense of $1,240 (2016 - $nil). As at December 31, 2017, the carrying value of the note payable is $13,811 (2016 - $nil) and accrued interest of $289 (2016 - $nil) has been recorded in accounts payable and accrued liabilities.</t>
  </si>
  <si>
    <t>Related Party Transactions</t>
  </si>
  <si>
    <t>Related Party Transactions [Abstract]</t>
  </si>
  <si>
    <t>5.
Related Party Transactions As at December 31, 2017, the Company owed $55,317 (2016 – 68,864) to the President of the Company. The amount owing is unsecured, non-interest bearing, and due on demand. During the year ended December 31, 2017, the Company incurred $24,000 (2016 - $24,000) of management fees to the President of the Company.</t>
  </si>
  <si>
    <t>Common Stock</t>
  </si>
  <si>
    <t>Equity [Abstract]</t>
  </si>
  <si>
    <t>6. Common Stock
(a)
On April 27, 2016, the Company issued 200,000 shares of common stock with a fair value of $10,000 for the acquisition of the mineral claims, as noted in Note 3. The fair value of the shares of common stock was determined based on the end-of-day trading price of the Company’s shares of common stock on the date of the agreement. In April 2015, the Company issued 18,000,000 shares of common stock with a fair value of $72,000 to settle outstanding notes payable and accrued interest to non-related parties of $90,000, resulting in a gain on settlement of debt of $18,000.
(b)
On February 23, 2017, the Company issued 8,000,000 shares of common stock with a fair value of $361,600 for the acquisition of the Gochager Lake mineral claims.
(c)
On August 1, 2017, the Company issued 1,280,827 shares of common stock with a fair value of $16,950 upon the conversion of principal balance of $10,000 and accrued interest of $1,227 on the April 8, 2016 convertible debenture and principal balance of $5,000 and accrued interest of $596 on the April 21, 2016 convertible debenture.</t>
  </si>
  <si>
    <t>Income Taxes</t>
  </si>
  <si>
    <t>Income Tax Disclosure [Abstract]</t>
  </si>
  <si>
    <t xml:space="preserve">7.
Income Taxes The Company has $1,283,363 of net operating losses carried forward to offset taxable income in future years which expire commencing in fiscal 2026. The income tax benefit differs from the amount computed by applying the US federal income tax rate of 21% to net loss before income taxes. As at December 31, 2017, the Company had no uncertain tax positions.
2017
2016
$ $
Computed expected tax recovery
$
51,317
$
40,646
Effects of change in tax rates
(166,837
)
–
Change in valuation allowance
115,520
(40,646
)
Income tax provision
–
– The significant components of deferred income tax assets and liabilities as at December 31, 2017 and 2016, after applying enacted corporate income tax rates, are as follows:
2017 $
2016 $
Net operating losses carried forward
$
269,506
$
385,026
Valuation allowance
(269,506
)
(385,026
)
Net deferred income tax asset
–
– </t>
  </si>
  <si>
    <t>Subsequent Events</t>
  </si>
  <si>
    <t>Subsequent Events [Abstract]</t>
  </si>
  <si>
    <t>8.
Subsequent Events We have evaluated subsequent events through to the date of issuance of the financial statements, and did not have any material recognizable subsequent events after December 31, 2016 with the exception of the following:
(a)
On February 5, 2018, the Company issued a convertible promissory note for proceeds of $20,000. Under the terms of the promissory note, the amounts owing are unsecured, bears interest at 10% per annum, is due on February 5, 2019, and is convertible into common shares of the Company at $0.021 per share.
(b)
On February 12, 2018, the Company issued 3,923,148 common shares for the conversion of a convertible note with a principal balance of $50,000 and accrued interest of $8,847. Refer to Note 4(g).
(c)
On February 12, 2018, the Company issued 1,126,389 common shares for the conversion of a convertible note with a principal balance of $15,000 and accrued interest of $1,896. Refer to Note 4(i).
(d)
On March 7, 2018, the Company sold its 100% interest in Gochager Lake to Cameo Resources Corp. (“Cameo”), a company incorporated in British Columbia, Canada, in exchange for $60,000 and the issuance of 1,000,000 common shares of Cameo.</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at December 31, 2017 and 2016, there were no cash equivalents.</t>
  </si>
  <si>
    <t>d)
Mineral Property Costs The Company has been in the exploration stage since its formation on November 2, 2006 and has not yet realized any revenues from its planned operations. Mineral property acquisition costs are capitalized and mineral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t>
  </si>
  <si>
    <t>e)
Asset Retirement Obligations The Company follows the provisions of ASC 410, Asset Retirement and Environmental Obligations</t>
  </si>
  <si>
    <t>Loss per Share</t>
  </si>
  <si>
    <t>f)
Loss per Share The Company computes net income (loss) per share in accordance with ASC 260, Earnings per Share</t>
  </si>
  <si>
    <t>Foreign Currency Translation</t>
  </si>
  <si>
    <t>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t>
  </si>
  <si>
    <t>Financial Instruments</t>
  </si>
  <si>
    <t>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
Income Taxes The Company accounts for income taxes using the asset and liability method in accordance with ASC 740, Accounting for Income Taxes</t>
  </si>
  <si>
    <t>Comprehensive Loss</t>
  </si>
  <si>
    <t>(j)
Comprehensive Loss ASC 220, Comprehensive Income</t>
  </si>
  <si>
    <t>Stock-based Compensation</t>
  </si>
  <si>
    <t>(k)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December 31, 2017 and 2016, the Company has not granted any stock options.</t>
  </si>
  <si>
    <t>Recent Accounting Pronouncements</t>
  </si>
  <si>
    <t>(l)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income tax provision</t>
  </si>
  <si>
    <t xml:space="preserve">2017
2016
$ $
Computed expected tax recovery
$
51,317
$
40,646
Effects of change in tax rates
(166,837
)
–
Change in valuation allowance
115,520
(40,646
)
Income tax provision
–
– </t>
  </si>
  <si>
    <t>Schedule of components of deferred income tax assets and liabilities</t>
  </si>
  <si>
    <t xml:space="preserve">2017 $
2016 $
Net operating losses carried forward
$
269,506
$
385,026
Valuation allowance
(269,506
)
(385,026
)
Net deferred income tax asset
–
– </t>
  </si>
  <si>
    <t>Organization and Nature of Operations (Detail Textuals)</t>
  </si>
  <si>
    <t>1 Months Ended</t>
  </si>
  <si>
    <t>Apr. 27, 2016Mineral_Claim</t>
  </si>
  <si>
    <t>Dec. 31, 2017USD ($)</t>
  </si>
  <si>
    <t>Dec. 31, 2016USD ($)</t>
  </si>
  <si>
    <t>Percentage of minerals titles, interest, and right acquired</t>
  </si>
  <si>
    <t>100.00%</t>
  </si>
  <si>
    <t>Number of mineral claim hold | Mineral_Claim</t>
  </si>
  <si>
    <t>Working capital surplus (deficit)</t>
  </si>
  <si>
    <t>Accumulated deficit</t>
  </si>
  <si>
    <t>Mineral Property (Detail Textuals)</t>
  </si>
  <si>
    <t>Feb. 23, 2017USD ($)shares</t>
  </si>
  <si>
    <t>Apr. 27, 2016USD ($)Mineral_Claimshares</t>
  </si>
  <si>
    <t>Property, Plant and Equipment [Line Items]</t>
  </si>
  <si>
    <t>Number of mineral claims | Mineral_Claim</t>
  </si>
  <si>
    <t>Acquisition of mineral property</t>
  </si>
  <si>
    <t>Number of shares issued for acquisition of mineral claims | shares</t>
  </si>
  <si>
    <t>Fair value of shares issued for acquisition of mineral property</t>
  </si>
  <si>
    <t>Payment to claim fees</t>
  </si>
  <si>
    <t>Exploration costs</t>
  </si>
  <si>
    <t>Gochager Lake Nickel-Copper-Cobalt ("Gochager Lake")</t>
  </si>
  <si>
    <t>Percentage of net smelter return</t>
  </si>
  <si>
    <t>2.00%</t>
  </si>
  <si>
    <t>Percentage of right to repurchase</t>
  </si>
  <si>
    <t>1.00%</t>
  </si>
  <si>
    <t>Amount of exchange net smelter return</t>
  </si>
  <si>
    <t>Before June 1, 2017 | Gochager Lake Nickel-Copper-Cobalt ("Gochager Lake")</t>
  </si>
  <si>
    <t>Before July 12, 2018 | Gochager Lake Nickel-Copper-Cobalt ("Gochager Lake")</t>
  </si>
  <si>
    <t>Notes Payable (Detail Textuals) - USD ($)</t>
  </si>
  <si>
    <t>Aug. 01, 2017</t>
  </si>
  <si>
    <t>Jul. 31, 2017</t>
  </si>
  <si>
    <t>Apr. 30, 2015</t>
  </si>
  <si>
    <t>Dec. 31, 2015</t>
  </si>
  <si>
    <t>Debt Instrument [Line Items]</t>
  </si>
  <si>
    <t>Notes payable to shareholder</t>
  </si>
  <si>
    <t>Notes payable to non-related parties</t>
  </si>
  <si>
    <t>Proceeds from notes payable</t>
  </si>
  <si>
    <t>Note Payable | Non-related party</t>
  </si>
  <si>
    <t>Percentage of interest rate</t>
  </si>
  <si>
    <t>10.00%</t>
  </si>
  <si>
    <t>Conversion price</t>
  </si>
  <si>
    <t>Number of shares issued for settlement of notes payable and accrued interest</t>
  </si>
  <si>
    <t>Fair value of shares issued for settlement of notes payable and accrued interest</t>
  </si>
  <si>
    <t>Note Payable | Non-related parties</t>
  </si>
  <si>
    <t>Accrued interest recorded</t>
  </si>
  <si>
    <t>Note Payable | Loan Agreement - September 22, 2015 | Non-related party</t>
  </si>
  <si>
    <t>Carrying value of notes payable</t>
  </si>
  <si>
    <t>Beneficial conversion feature</t>
  </si>
  <si>
    <t>Note Payable | Loan Agreement - April 8, 2016 | Non-related party</t>
  </si>
  <si>
    <t>Convertible notes face value</t>
  </si>
  <si>
    <t>Common stock issued for conversion (in shares)</t>
  </si>
  <si>
    <t>Note Payable | Loan Agreement - April 21, 2016 | Non-related party</t>
  </si>
  <si>
    <t>Note Payable | Loan Agreement May 5, 2016 | Non-related party</t>
  </si>
  <si>
    <t>Note Payable | Loan Agreement May 11, 2016 | Non-related party</t>
  </si>
  <si>
    <t>Note Payable | Loan Agreement November 7, 2016 | Non-related party</t>
  </si>
  <si>
    <t>Note Payable | Loan Agreement December 1, 2016 | Non-related party</t>
  </si>
  <si>
    <t>Note Payable | Loan Agreement March 3, 2017 | Non-related party</t>
  </si>
  <si>
    <t>Note Payable | Loan Agreement May 23, 2017 | Non-related party</t>
  </si>
  <si>
    <t>Note Payable | Loan Agreement June 15, 2017 | Non-related party</t>
  </si>
  <si>
    <t>Note Payable | Loan Agreement September 13, 2017 | Non-related party</t>
  </si>
  <si>
    <t>Note Payable | Loan Agreement November 13, 2017 | Non-related party</t>
  </si>
  <si>
    <t>Note Payable | Accrued liabilities</t>
  </si>
  <si>
    <t>Note Payable | Accrued liabilities | Non-related party</t>
  </si>
  <si>
    <t>Note Payable | Accrued liabilities | Non-related parties</t>
  </si>
  <si>
    <t>Note Payable | Accounts payable and accrued liabilities | Non-related party</t>
  </si>
  <si>
    <t>Note Payable | Accounts payable and accrued liabilities | Non-related parties</t>
  </si>
  <si>
    <t>Note Payable | Accounts payable and accrued liabilities | Loan Agreement - April 21, 2016 | Non-related party</t>
  </si>
  <si>
    <t>Note Payable | Accounts payable and accrued liabilities | Loan Agreement May 5, 2016 | Non-related party</t>
  </si>
  <si>
    <t>Note Payable | Accounts payable and accrued liabilities | Loan Agreement May 11, 2016 | Non-related party</t>
  </si>
  <si>
    <t>Note Payable | Accounts payable and accrued liabilities | Loan Agreement November 7, 2016 | Non-related party</t>
  </si>
  <si>
    <t>Note Payable | Accounts payable and accrued liabilities | Loan Agreement December 1, 2016 | Non-related party</t>
  </si>
  <si>
    <t>Note Payable | Accounts payable and accrued liabilities | Loan Agreement March 3, 2017 | Non-related party</t>
  </si>
  <si>
    <t>Note Payable | Accounts payable and accrued liabilities | Loan Agreement May 23, 2017 | Non-related party</t>
  </si>
  <si>
    <t>Note Payable | Accounts payable and accrued liabilities | Loan Agreement June 15, 2017 | Non-related party</t>
  </si>
  <si>
    <t>Note Payable | Accounts payable and accrued liabilities | Loan Agreement September 13, 2017 | Non-related party</t>
  </si>
  <si>
    <t>Note Payable | Accounts payable and accrued liabilities | Loan Agreement November 13, 2017 | Non-related party</t>
  </si>
  <si>
    <t>Note Payable | Maximum | Non-related parties</t>
  </si>
  <si>
    <t>Note Payable | Minimum | Non-related parties</t>
  </si>
  <si>
    <t>6.00%</t>
  </si>
  <si>
    <t>Related Party Transactions (Detail Textuals) - USD ($)</t>
  </si>
  <si>
    <t>Amount owed to President and Director</t>
  </si>
  <si>
    <t>Management fees to President and Director</t>
  </si>
  <si>
    <t>Common Stock (Detail Textuals) - USD ($)</t>
  </si>
  <si>
    <t>Apr. 08, 2016</t>
  </si>
  <si>
    <t>Feb. 23, 2017</t>
  </si>
  <si>
    <t>Apr. 27, 2016</t>
  </si>
  <si>
    <t>Apr. 21, 2016</t>
  </si>
  <si>
    <t>Equity [Line Items]</t>
  </si>
  <si>
    <t>Accrued interest</t>
  </si>
  <si>
    <t>Number of shares issued for acquisition of mineral claims</t>
  </si>
  <si>
    <t>Number of common shares issued upon conversion</t>
  </si>
  <si>
    <t>Fair value of common shares issued upon conversion</t>
  </si>
  <si>
    <t>Conversion of principal balance</t>
  </si>
  <si>
    <t>Gain on settlement of debt</t>
  </si>
  <si>
    <t>Income Taxes (Details) - USD ($)</t>
  </si>
  <si>
    <t>Computed expected tax recovery</t>
  </si>
  <si>
    <t>Effects of change in tax rates</t>
  </si>
  <si>
    <t>Change in valuation allowance</t>
  </si>
  <si>
    <t>Income tax provision</t>
  </si>
  <si>
    <t>Income Taxes (Details 1) - USD ($)</t>
  </si>
  <si>
    <t>Net operating losses carried forward</t>
  </si>
  <si>
    <t>Valuation allowance</t>
  </si>
  <si>
    <t>Net deferred income tax asset</t>
  </si>
  <si>
    <t>Income Taxes (Detail Textuals)</t>
  </si>
  <si>
    <t>Net operating losses carried forward to offset taxable income</t>
  </si>
  <si>
    <t>Corporate income tax rate effective in 2018</t>
  </si>
  <si>
    <t>21.00%</t>
  </si>
  <si>
    <t>Subsequent Events (Detail Textuals) - USD ($)</t>
  </si>
  <si>
    <t>Mar. 07, 2018</t>
  </si>
  <si>
    <t>Feb. 12, 2018</t>
  </si>
  <si>
    <t>Feb. 05, 2018</t>
  </si>
  <si>
    <t>Subsequent Event [Line Items]</t>
  </si>
  <si>
    <t>Subsequent event</t>
  </si>
  <si>
    <t>Proceeds from issuance of promissory note</t>
  </si>
  <si>
    <t>Subsequent event | Gochager Lake Nickel-Copper-Cobalt ("Gochager Lake") | Cameo Resources Corp. ("Cameo")</t>
  </si>
  <si>
    <t>Subsequent event | Convertible note</t>
  </si>
  <si>
    <t>Number of common shares issued</t>
  </si>
  <si>
    <t>Subsequent event | Convertible notes pay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6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05042923</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row r="7" spans="1:2">
      <c r="A7" s="4" t="s">
        <v>105</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38</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s>
  <sheetData>
    <row r="1" spans="1:4">
      <c r="A1" s="1" t="s">
        <v>172</v>
      </c>
      <c r="B1" s="2" t="s">
        <v>173</v>
      </c>
    </row>
    <row r="2" spans="1:4">
      <c r="B2" s="2" t="s">
        <v>174</v>
      </c>
      <c r="C2" s="2" t="s">
        <v>175</v>
      </c>
      <c r="D2" s="2" t="s">
        <v>176</v>
      </c>
    </row>
    <row r="3" spans="1:4">
      <c r="A3" s="3" t="s">
        <v>121</v>
      </c>
    </row>
    <row r="4" spans="1:4">
      <c r="A4" s="4" t="s">
        <v>177</v>
      </c>
      <c r="B4" s="4" t="s">
        <v>178</v>
      </c>
    </row>
    <row r="5" spans="1:4">
      <c r="A5" s="4" t="s">
        <v>179</v>
      </c>
      <c r="B5" s="5" t="n">
        <v>4</v>
      </c>
    </row>
    <row r="6" spans="1:4">
      <c r="A6" s="4" t="s">
        <v>180</v>
      </c>
      <c r="C6" s="6" t="n">
        <v>-446657</v>
      </c>
    </row>
    <row r="7" spans="1:4">
      <c r="A7" s="4" t="s">
        <v>181</v>
      </c>
      <c r="C7" s="6" t="n">
        <v>-1507370</v>
      </c>
      <c r="D7" s="6" t="n">
        <v>-12605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7"/>
    <col customWidth="1" max="3" min="3" width="40"/>
    <col customWidth="1" max="4" min="4" width="21"/>
    <col customWidth="1" max="5" min="5" width="21"/>
  </cols>
  <sheetData>
    <row r="1" spans="1:5">
      <c r="A1" s="1" t="s">
        <v>182</v>
      </c>
      <c r="B1" s="2" t="s">
        <v>173</v>
      </c>
      <c r="D1" s="2" t="s">
        <v>1</v>
      </c>
    </row>
    <row r="2" spans="1:5">
      <c r="B2" s="2" t="s">
        <v>183</v>
      </c>
      <c r="C2" s="2" t="s">
        <v>184</v>
      </c>
      <c r="D2" s="2" t="s">
        <v>175</v>
      </c>
      <c r="E2" s="2" t="s">
        <v>176</v>
      </c>
    </row>
    <row r="3" spans="1:5">
      <c r="A3" s="3" t="s">
        <v>185</v>
      </c>
    </row>
    <row r="4" spans="1:5">
      <c r="A4" s="4" t="s">
        <v>177</v>
      </c>
      <c r="C4" s="4" t="s">
        <v>178</v>
      </c>
    </row>
    <row r="5" spans="1:5">
      <c r="A5" s="4" t="s">
        <v>186</v>
      </c>
      <c r="C5" s="5" t="n">
        <v>4</v>
      </c>
    </row>
    <row r="6" spans="1:5">
      <c r="A6" s="4" t="s">
        <v>187</v>
      </c>
      <c r="C6" s="6" t="n">
        <v>3500</v>
      </c>
      <c r="E6" s="6" t="n">
        <v>4445</v>
      </c>
    </row>
    <row r="7" spans="1:5">
      <c r="A7" s="4" t="s">
        <v>188</v>
      </c>
      <c r="C7" s="5" t="n">
        <v>200000</v>
      </c>
    </row>
    <row r="8" spans="1:5">
      <c r="A8" s="4" t="s">
        <v>189</v>
      </c>
      <c r="C8" s="6" t="n">
        <v>10000</v>
      </c>
    </row>
    <row r="9" spans="1:5">
      <c r="A9" s="4" t="s">
        <v>190</v>
      </c>
      <c r="D9" s="6" t="n">
        <v>620</v>
      </c>
      <c r="E9" s="6" t="n">
        <v>945</v>
      </c>
    </row>
    <row r="10" spans="1:5">
      <c r="A10" s="4" t="s">
        <v>191</v>
      </c>
      <c r="D10" s="6" t="n">
        <v>44243</v>
      </c>
    </row>
    <row r="11" spans="1:5">
      <c r="A11" s="4" t="s">
        <v>192</v>
      </c>
    </row>
    <row r="12" spans="1:5">
      <c r="A12" s="3" t="s">
        <v>185</v>
      </c>
    </row>
    <row r="13" spans="1:5">
      <c r="A13" s="4" t="s">
        <v>177</v>
      </c>
      <c r="B13" s="4" t="s">
        <v>178</v>
      </c>
    </row>
    <row r="14" spans="1:5">
      <c r="A14" s="4" t="s">
        <v>188</v>
      </c>
      <c r="B14" s="5" t="n">
        <v>8000000</v>
      </c>
    </row>
    <row r="15" spans="1:5">
      <c r="A15" s="4" t="s">
        <v>189</v>
      </c>
      <c r="B15" s="6" t="n">
        <v>361600</v>
      </c>
    </row>
    <row r="16" spans="1:5">
      <c r="A16" s="4" t="s">
        <v>193</v>
      </c>
      <c r="B16" s="4" t="s">
        <v>194</v>
      </c>
    </row>
    <row r="17" spans="1:5">
      <c r="A17" s="4" t="s">
        <v>195</v>
      </c>
      <c r="B17" s="4" t="s">
        <v>196</v>
      </c>
    </row>
    <row r="18" spans="1:5">
      <c r="A18" s="4" t="s">
        <v>197</v>
      </c>
      <c r="B18" s="6" t="n">
        <v>1250000</v>
      </c>
    </row>
    <row r="19" spans="1:5">
      <c r="A19" s="4" t="s">
        <v>191</v>
      </c>
      <c r="B19" s="5" t="n">
        <v>44243</v>
      </c>
    </row>
    <row r="20" spans="1:5">
      <c r="A20" s="4" t="s">
        <v>198</v>
      </c>
    </row>
    <row r="21" spans="1:5">
      <c r="A21" s="3" t="s">
        <v>185</v>
      </c>
    </row>
    <row r="22" spans="1:5">
      <c r="A22" s="4" t="s">
        <v>191</v>
      </c>
      <c r="B22" s="5" t="n">
        <v>50000</v>
      </c>
    </row>
    <row r="23" spans="1:5">
      <c r="A23" s="4" t="s">
        <v>199</v>
      </c>
    </row>
    <row r="24" spans="1:5">
      <c r="A24" s="3" t="s">
        <v>185</v>
      </c>
    </row>
    <row r="25" spans="1:5">
      <c r="A25" s="4" t="s">
        <v>191</v>
      </c>
      <c r="B25" s="6" t="n">
        <v>225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0</v>
      </c>
      <c r="B1" s="2" t="s">
        <v>201</v>
      </c>
      <c r="C1" s="2" t="s">
        <v>202</v>
      </c>
      <c r="D1" s="2" t="s">
        <v>203</v>
      </c>
      <c r="E1" s="2" t="s">
        <v>2</v>
      </c>
      <c r="F1" s="2" t="s">
        <v>32</v>
      </c>
      <c r="G1" s="2" t="s">
        <v>204</v>
      </c>
    </row>
    <row r="2" spans="1:7">
      <c r="A2" s="3" t="s">
        <v>205</v>
      </c>
    </row>
    <row r="3" spans="1:7">
      <c r="A3" s="4" t="s">
        <v>206</v>
      </c>
      <c r="E3" s="6" t="n">
        <v>9500</v>
      </c>
      <c r="F3" s="6" t="n">
        <v>9500</v>
      </c>
    </row>
    <row r="4" spans="1:7">
      <c r="A4" s="4" t="s">
        <v>207</v>
      </c>
      <c r="E4" s="5" t="n">
        <v>268327</v>
      </c>
      <c r="F4" s="5" t="n">
        <v>160399</v>
      </c>
    </row>
    <row r="5" spans="1:7">
      <c r="A5" s="4" t="s">
        <v>208</v>
      </c>
      <c r="E5" s="5" t="n">
        <v>115000</v>
      </c>
      <c r="F5" s="5" t="n">
        <v>140000</v>
      </c>
    </row>
    <row r="6" spans="1:7">
      <c r="A6" s="4" t="s">
        <v>100</v>
      </c>
      <c r="E6" s="5" t="n">
        <v>95925</v>
      </c>
      <c r="F6" s="5" t="n">
        <v>89965</v>
      </c>
    </row>
    <row r="7" spans="1:7">
      <c r="A7" s="4" t="s">
        <v>209</v>
      </c>
    </row>
    <row r="8" spans="1:7">
      <c r="A8" s="3" t="s">
        <v>205</v>
      </c>
    </row>
    <row r="9" spans="1:7">
      <c r="A9" s="4" t="s">
        <v>207</v>
      </c>
      <c r="E9" s="6" t="n">
        <v>3015</v>
      </c>
      <c r="F9" s="5" t="n">
        <v>3015</v>
      </c>
    </row>
    <row r="10" spans="1:7">
      <c r="A10" s="4" t="s">
        <v>210</v>
      </c>
      <c r="E10" s="4" t="s">
        <v>211</v>
      </c>
    </row>
    <row r="11" spans="1:7">
      <c r="A11" s="4" t="s">
        <v>212</v>
      </c>
      <c r="E11" s="7" t="n">
        <v>0.005</v>
      </c>
    </row>
    <row r="12" spans="1:7">
      <c r="A12" s="4" t="s">
        <v>100</v>
      </c>
      <c r="E12" s="4" t="s">
        <v>48</v>
      </c>
      <c r="F12" s="5" t="n">
        <v>99</v>
      </c>
    </row>
    <row r="13" spans="1:7">
      <c r="A13" s="4" t="s">
        <v>213</v>
      </c>
      <c r="G13" s="5" t="n">
        <v>9000000</v>
      </c>
    </row>
    <row r="14" spans="1:7">
      <c r="A14" s="4" t="s">
        <v>214</v>
      </c>
      <c r="G14" s="6" t="n">
        <v>45000</v>
      </c>
    </row>
    <row r="15" spans="1:7">
      <c r="A15" s="4" t="s">
        <v>215</v>
      </c>
    </row>
    <row r="16" spans="1:7">
      <c r="A16" s="3" t="s">
        <v>205</v>
      </c>
    </row>
    <row r="17" spans="1:7">
      <c r="A17" s="4" t="s">
        <v>207</v>
      </c>
      <c r="E17" s="6" t="n">
        <v>47706</v>
      </c>
      <c r="F17" s="5" t="n">
        <v>47706</v>
      </c>
    </row>
    <row r="18" spans="1:7">
      <c r="A18" s="4" t="s">
        <v>216</v>
      </c>
      <c r="G18" s="6" t="n">
        <v>34536</v>
      </c>
    </row>
    <row r="19" spans="1:7">
      <c r="A19" s="4" t="s">
        <v>212</v>
      </c>
      <c r="E19" s="7" t="n">
        <v>0.005</v>
      </c>
    </row>
    <row r="20" spans="1:7">
      <c r="A20" s="4" t="s">
        <v>213</v>
      </c>
      <c r="D20" s="5" t="n">
        <v>18000000</v>
      </c>
      <c r="G20" s="5" t="n">
        <v>8141000</v>
      </c>
    </row>
    <row r="21" spans="1:7">
      <c r="A21" s="4" t="s">
        <v>214</v>
      </c>
      <c r="D21" s="6" t="n">
        <v>72000</v>
      </c>
      <c r="G21" s="6" t="n">
        <v>40705</v>
      </c>
    </row>
    <row r="22" spans="1:7">
      <c r="A22" s="4" t="s">
        <v>217</v>
      </c>
    </row>
    <row r="23" spans="1:7">
      <c r="A23" s="3" t="s">
        <v>205</v>
      </c>
    </row>
    <row r="24" spans="1:7">
      <c r="A24" s="4" t="s">
        <v>210</v>
      </c>
      <c r="E24" s="4" t="s">
        <v>211</v>
      </c>
    </row>
    <row r="25" spans="1:7">
      <c r="A25" s="4" t="s">
        <v>216</v>
      </c>
      <c r="E25" s="6" t="n">
        <v>5692</v>
      </c>
      <c r="G25" s="5" t="n">
        <v>3192</v>
      </c>
    </row>
    <row r="26" spans="1:7">
      <c r="A26" s="4" t="s">
        <v>208</v>
      </c>
      <c r="E26" s="6" t="n">
        <v>25000</v>
      </c>
    </row>
    <row r="27" spans="1:7">
      <c r="A27" s="4" t="s">
        <v>212</v>
      </c>
      <c r="E27" s="8" t="n">
        <v>0.01</v>
      </c>
    </row>
    <row r="28" spans="1:7">
      <c r="A28" s="4" t="s">
        <v>100</v>
      </c>
      <c r="E28" s="4" t="s">
        <v>48</v>
      </c>
      <c r="F28" s="5" t="n">
        <v>18170</v>
      </c>
    </row>
    <row r="29" spans="1:7">
      <c r="A29" s="4" t="s">
        <v>218</v>
      </c>
      <c r="E29" s="6" t="n">
        <v>25000</v>
      </c>
      <c r="F29" s="5" t="n">
        <v>25000</v>
      </c>
    </row>
    <row r="30" spans="1:7">
      <c r="A30" s="4" t="s">
        <v>219</v>
      </c>
      <c r="G30" s="5" t="n">
        <v>25000</v>
      </c>
    </row>
    <row r="31" spans="1:7">
      <c r="A31" s="4" t="s">
        <v>220</v>
      </c>
    </row>
    <row r="32" spans="1:7">
      <c r="A32" s="3" t="s">
        <v>205</v>
      </c>
    </row>
    <row r="33" spans="1:7">
      <c r="A33" s="4" t="s">
        <v>210</v>
      </c>
      <c r="E33" s="4" t="s">
        <v>211</v>
      </c>
    </row>
    <row r="34" spans="1:7">
      <c r="A34" s="4" t="s">
        <v>216</v>
      </c>
      <c r="B34" s="6" t="n">
        <v>1312</v>
      </c>
      <c r="E34" s="4" t="s">
        <v>48</v>
      </c>
      <c r="F34" s="5" t="n">
        <v>731</v>
      </c>
    </row>
    <row r="35" spans="1:7">
      <c r="A35" s="4" t="s">
        <v>208</v>
      </c>
      <c r="E35" s="6" t="n">
        <v>10000</v>
      </c>
    </row>
    <row r="36" spans="1:7">
      <c r="A36" s="4" t="s">
        <v>212</v>
      </c>
      <c r="E36" s="9" t="n">
        <v>0.0125</v>
      </c>
    </row>
    <row r="37" spans="1:7">
      <c r="A37" s="4" t="s">
        <v>100</v>
      </c>
      <c r="E37" s="6" t="n">
        <v>2685</v>
      </c>
      <c r="F37" s="5" t="n">
        <v>7315</v>
      </c>
    </row>
    <row r="38" spans="1:7">
      <c r="A38" s="4" t="s">
        <v>218</v>
      </c>
      <c r="E38" s="4" t="s">
        <v>48</v>
      </c>
      <c r="F38" s="5" t="n">
        <v>7315</v>
      </c>
    </row>
    <row r="39" spans="1:7">
      <c r="A39" s="4" t="s">
        <v>219</v>
      </c>
      <c r="F39" s="5" t="n">
        <v>10000</v>
      </c>
    </row>
    <row r="40" spans="1:7">
      <c r="A40" s="4" t="s">
        <v>221</v>
      </c>
      <c r="B40" s="6" t="n">
        <v>10000</v>
      </c>
    </row>
    <row r="41" spans="1:7">
      <c r="A41" s="4" t="s">
        <v>222</v>
      </c>
      <c r="B41" s="5" t="n">
        <v>904960</v>
      </c>
    </row>
    <row r="42" spans="1:7">
      <c r="A42" s="4" t="s">
        <v>223</v>
      </c>
    </row>
    <row r="43" spans="1:7">
      <c r="A43" s="3" t="s">
        <v>205</v>
      </c>
    </row>
    <row r="44" spans="1:7">
      <c r="A44" s="4" t="s">
        <v>210</v>
      </c>
      <c r="E44" s="4" t="s">
        <v>211</v>
      </c>
    </row>
    <row r="45" spans="1:7">
      <c r="A45" s="4" t="s">
        <v>216</v>
      </c>
      <c r="B45" s="6" t="n">
        <v>638</v>
      </c>
    </row>
    <row r="46" spans="1:7">
      <c r="A46" s="4" t="s">
        <v>208</v>
      </c>
      <c r="E46" s="6" t="n">
        <v>5000</v>
      </c>
    </row>
    <row r="47" spans="1:7">
      <c r="A47" s="4" t="s">
        <v>212</v>
      </c>
      <c r="E47" s="7" t="n">
        <v>0.015</v>
      </c>
    </row>
    <row r="48" spans="1:7">
      <c r="A48" s="4" t="s">
        <v>100</v>
      </c>
      <c r="E48" s="6" t="n">
        <v>1521</v>
      </c>
      <c r="F48" s="5" t="n">
        <v>3479</v>
      </c>
    </row>
    <row r="49" spans="1:7">
      <c r="A49" s="4" t="s">
        <v>218</v>
      </c>
      <c r="E49" s="4" t="s">
        <v>48</v>
      </c>
      <c r="F49" s="5" t="n">
        <v>3479</v>
      </c>
    </row>
    <row r="50" spans="1:7">
      <c r="A50" s="4" t="s">
        <v>219</v>
      </c>
      <c r="F50" s="5" t="n">
        <v>5000</v>
      </c>
    </row>
    <row r="51" spans="1:7">
      <c r="A51" s="4" t="s">
        <v>221</v>
      </c>
      <c r="B51" s="6" t="n">
        <v>375867</v>
      </c>
    </row>
    <row r="52" spans="1:7">
      <c r="A52" s="4" t="s">
        <v>222</v>
      </c>
      <c r="B52" s="5" t="n">
        <v>5000</v>
      </c>
    </row>
    <row r="53" spans="1:7">
      <c r="A53" s="4" t="s">
        <v>224</v>
      </c>
    </row>
    <row r="54" spans="1:7">
      <c r="A54" s="3" t="s">
        <v>205</v>
      </c>
    </row>
    <row r="55" spans="1:7">
      <c r="A55" s="4" t="s">
        <v>210</v>
      </c>
      <c r="E55" s="4" t="s">
        <v>211</v>
      </c>
    </row>
    <row r="56" spans="1:7">
      <c r="A56" s="4" t="s">
        <v>208</v>
      </c>
      <c r="E56" s="6" t="n">
        <v>50000</v>
      </c>
    </row>
    <row r="57" spans="1:7">
      <c r="A57" s="4" t="s">
        <v>212</v>
      </c>
      <c r="C57" s="7" t="n">
        <v>0.015</v>
      </c>
      <c r="E57" s="9" t="n">
        <v>0.0275</v>
      </c>
    </row>
    <row r="58" spans="1:7">
      <c r="A58" s="4" t="s">
        <v>100</v>
      </c>
      <c r="E58" s="6" t="n">
        <v>17123</v>
      </c>
      <c r="F58" s="5" t="n">
        <v>32877</v>
      </c>
    </row>
    <row r="59" spans="1:7">
      <c r="A59" s="4" t="s">
        <v>218</v>
      </c>
      <c r="E59" s="6" t="n">
        <v>50000</v>
      </c>
      <c r="F59" s="5" t="n">
        <v>32877</v>
      </c>
    </row>
    <row r="60" spans="1:7">
      <c r="A60" s="4" t="s">
        <v>219</v>
      </c>
      <c r="F60" s="5" t="n">
        <v>50000</v>
      </c>
    </row>
    <row r="61" spans="1:7">
      <c r="A61" s="4" t="s">
        <v>225</v>
      </c>
    </row>
    <row r="62" spans="1:7">
      <c r="A62" s="3" t="s">
        <v>205</v>
      </c>
    </row>
    <row r="63" spans="1:7">
      <c r="A63" s="4" t="s">
        <v>210</v>
      </c>
      <c r="E63" s="4" t="s">
        <v>211</v>
      </c>
    </row>
    <row r="64" spans="1:7">
      <c r="A64" s="4" t="s">
        <v>208</v>
      </c>
      <c r="E64" s="6" t="n">
        <v>40000</v>
      </c>
    </row>
    <row r="65" spans="1:7">
      <c r="A65" s="4" t="s">
        <v>212</v>
      </c>
      <c r="C65" s="10" t="n">
        <v>0.015</v>
      </c>
      <c r="E65" s="7" t="n">
        <v>0.035</v>
      </c>
    </row>
    <row r="66" spans="1:7">
      <c r="A66" s="4" t="s">
        <v>100</v>
      </c>
      <c r="E66" s="6" t="n">
        <v>14356</v>
      </c>
      <c r="F66" s="5" t="n">
        <v>25644</v>
      </c>
    </row>
    <row r="67" spans="1:7">
      <c r="A67" s="4" t="s">
        <v>218</v>
      </c>
      <c r="E67" s="6" t="n">
        <v>40000</v>
      </c>
      <c r="F67" s="5" t="n">
        <v>25644</v>
      </c>
    </row>
    <row r="68" spans="1:7">
      <c r="A68" s="4" t="s">
        <v>219</v>
      </c>
      <c r="F68" s="5" t="n">
        <v>40000</v>
      </c>
    </row>
    <row r="69" spans="1:7">
      <c r="A69" s="4" t="s">
        <v>226</v>
      </c>
    </row>
    <row r="70" spans="1:7">
      <c r="A70" s="3" t="s">
        <v>205</v>
      </c>
    </row>
    <row r="71" spans="1:7">
      <c r="A71" s="4" t="s">
        <v>210</v>
      </c>
      <c r="E71" s="4" t="s">
        <v>211</v>
      </c>
    </row>
    <row r="72" spans="1:7">
      <c r="A72" s="4" t="s">
        <v>208</v>
      </c>
      <c r="E72" s="6" t="n">
        <v>15000</v>
      </c>
    </row>
    <row r="73" spans="1:7">
      <c r="A73" s="4" t="s">
        <v>212</v>
      </c>
      <c r="C73" s="7" t="n">
        <v>0.015</v>
      </c>
      <c r="E73" s="7" t="n">
        <v>0.019</v>
      </c>
    </row>
    <row r="74" spans="1:7">
      <c r="A74" s="4" t="s">
        <v>100</v>
      </c>
      <c r="E74" s="6" t="n">
        <v>10226</v>
      </c>
      <c r="F74" s="5" t="n">
        <v>1285</v>
      </c>
    </row>
    <row r="75" spans="1:7">
      <c r="A75" s="4" t="s">
        <v>218</v>
      </c>
      <c r="E75" s="6" t="n">
        <v>11511</v>
      </c>
      <c r="F75" s="5" t="n">
        <v>7600</v>
      </c>
    </row>
    <row r="76" spans="1:7">
      <c r="A76" s="4" t="s">
        <v>219</v>
      </c>
      <c r="C76" s="6" t="n">
        <v>15000</v>
      </c>
      <c r="F76" s="5" t="n">
        <v>8684</v>
      </c>
    </row>
    <row r="77" spans="1:7">
      <c r="A77" s="4" t="s">
        <v>227</v>
      </c>
    </row>
    <row r="78" spans="1:7">
      <c r="A78" s="3" t="s">
        <v>205</v>
      </c>
    </row>
    <row r="79" spans="1:7">
      <c r="A79" s="4" t="s">
        <v>210</v>
      </c>
      <c r="E79" s="4" t="s">
        <v>211</v>
      </c>
    </row>
    <row r="80" spans="1:7">
      <c r="A80" s="4" t="s">
        <v>208</v>
      </c>
      <c r="E80" s="6" t="n">
        <v>20000</v>
      </c>
    </row>
    <row r="81" spans="1:7">
      <c r="A81" s="4" t="s">
        <v>212</v>
      </c>
      <c r="C81" s="7" t="n">
        <v>0.015</v>
      </c>
      <c r="E81" s="8" t="n">
        <v>0.03</v>
      </c>
    </row>
    <row r="82" spans="1:7">
      <c r="A82" s="4" t="s">
        <v>100</v>
      </c>
      <c r="E82" s="6" t="n">
        <v>13347</v>
      </c>
      <c r="G82" s="5" t="n">
        <v>1096</v>
      </c>
    </row>
    <row r="83" spans="1:7">
      <c r="A83" s="4" t="s">
        <v>218</v>
      </c>
      <c r="E83" s="6" t="n">
        <v>14443</v>
      </c>
      <c r="F83" s="5" t="n">
        <v>7763</v>
      </c>
    </row>
    <row r="84" spans="1:7">
      <c r="A84" s="4" t="s">
        <v>219</v>
      </c>
      <c r="C84" s="6" t="n">
        <v>20000</v>
      </c>
      <c r="F84" s="5" t="n">
        <v>13333</v>
      </c>
    </row>
    <row r="85" spans="1:7">
      <c r="A85" s="4" t="s">
        <v>228</v>
      </c>
    </row>
    <row r="86" spans="1:7">
      <c r="A86" s="3" t="s">
        <v>205</v>
      </c>
    </row>
    <row r="87" spans="1:7">
      <c r="A87" s="4" t="s">
        <v>210</v>
      </c>
      <c r="E87" s="4" t="s">
        <v>211</v>
      </c>
    </row>
    <row r="88" spans="1:7">
      <c r="A88" s="4" t="s">
        <v>208</v>
      </c>
      <c r="E88" s="6" t="n">
        <v>8000</v>
      </c>
    </row>
    <row r="89" spans="1:7">
      <c r="A89" s="4" t="s">
        <v>212</v>
      </c>
      <c r="C89" s="7" t="n">
        <v>0.015</v>
      </c>
      <c r="E89" s="8" t="n">
        <v>0.03</v>
      </c>
    </row>
    <row r="90" spans="1:7">
      <c r="A90" s="4" t="s">
        <v>100</v>
      </c>
      <c r="E90" s="6" t="n">
        <v>4431</v>
      </c>
      <c r="F90" s="4" t="s">
        <v>48</v>
      </c>
    </row>
    <row r="91" spans="1:7">
      <c r="A91" s="4" t="s">
        <v>218</v>
      </c>
      <c r="E91" s="5" t="n">
        <v>4431</v>
      </c>
      <c r="F91" s="4" t="s">
        <v>48</v>
      </c>
    </row>
    <row r="92" spans="1:7">
      <c r="A92" s="4" t="s">
        <v>219</v>
      </c>
      <c r="E92" s="6" t="n">
        <v>8000</v>
      </c>
    </row>
    <row r="93" spans="1:7">
      <c r="A93" s="4" t="s">
        <v>229</v>
      </c>
    </row>
    <row r="94" spans="1:7">
      <c r="A94" s="3" t="s">
        <v>205</v>
      </c>
    </row>
    <row r="95" spans="1:7">
      <c r="A95" s="4" t="s">
        <v>210</v>
      </c>
      <c r="E95" s="4" t="s">
        <v>211</v>
      </c>
    </row>
    <row r="96" spans="1:7">
      <c r="A96" s="4" t="s">
        <v>208</v>
      </c>
      <c r="E96" s="6" t="n">
        <v>25000</v>
      </c>
    </row>
    <row r="97" spans="1:7">
      <c r="A97" s="4" t="s">
        <v>212</v>
      </c>
      <c r="C97" s="10" t="n">
        <v>0.015</v>
      </c>
      <c r="E97" s="8" t="n">
        <v>0.03</v>
      </c>
    </row>
    <row r="98" spans="1:7">
      <c r="A98" s="4" t="s">
        <v>100</v>
      </c>
      <c r="E98" s="6" t="n">
        <v>14192</v>
      </c>
      <c r="F98" s="4" t="s">
        <v>48</v>
      </c>
    </row>
    <row r="99" spans="1:7">
      <c r="A99" s="4" t="s">
        <v>218</v>
      </c>
      <c r="E99" s="5" t="n">
        <v>15859</v>
      </c>
      <c r="F99" s="4" t="s">
        <v>48</v>
      </c>
    </row>
    <row r="100" spans="1:7">
      <c r="A100" s="4" t="s">
        <v>219</v>
      </c>
      <c r="E100" s="6" t="n">
        <v>23333</v>
      </c>
    </row>
    <row r="101" spans="1:7">
      <c r="A101" s="4" t="s">
        <v>230</v>
      </c>
    </row>
    <row r="102" spans="1:7">
      <c r="A102" s="3" t="s">
        <v>205</v>
      </c>
    </row>
    <row r="103" spans="1:7">
      <c r="A103" s="4" t="s">
        <v>210</v>
      </c>
      <c r="E103" s="4" t="s">
        <v>211</v>
      </c>
    </row>
    <row r="104" spans="1:7">
      <c r="A104" s="4" t="s">
        <v>208</v>
      </c>
      <c r="E104" s="6" t="n">
        <v>40000</v>
      </c>
    </row>
    <row r="105" spans="1:7">
      <c r="A105" s="4" t="s">
        <v>212</v>
      </c>
      <c r="C105" s="7" t="n">
        <v>0.015</v>
      </c>
      <c r="E105" s="8" t="n">
        <v>0.03</v>
      </c>
    </row>
    <row r="106" spans="1:7">
      <c r="A106" s="4" t="s">
        <v>100</v>
      </c>
      <c r="E106" s="6" t="n">
        <v>14539</v>
      </c>
      <c r="F106" s="4" t="s">
        <v>48</v>
      </c>
    </row>
    <row r="107" spans="1:7">
      <c r="A107" s="4" t="s">
        <v>218</v>
      </c>
      <c r="E107" s="5" t="n">
        <v>27872</v>
      </c>
      <c r="F107" s="4" t="s">
        <v>48</v>
      </c>
    </row>
    <row r="108" spans="1:7">
      <c r="A108" s="4" t="s">
        <v>219</v>
      </c>
      <c r="E108" s="6" t="n">
        <v>26667</v>
      </c>
    </row>
    <row r="109" spans="1:7">
      <c r="A109" s="4" t="s">
        <v>231</v>
      </c>
    </row>
    <row r="110" spans="1:7">
      <c r="A110" s="3" t="s">
        <v>205</v>
      </c>
    </row>
    <row r="111" spans="1:7">
      <c r="A111" s="4" t="s">
        <v>210</v>
      </c>
      <c r="E111" s="4" t="s">
        <v>211</v>
      </c>
    </row>
    <row r="112" spans="1:7">
      <c r="A112" s="4" t="s">
        <v>208</v>
      </c>
      <c r="E112" s="6" t="n">
        <v>20000</v>
      </c>
    </row>
    <row r="113" spans="1:7">
      <c r="A113" s="4" t="s">
        <v>212</v>
      </c>
      <c r="E113" s="7" t="n">
        <v>0.029</v>
      </c>
    </row>
    <row r="114" spans="1:7">
      <c r="A114" s="4" t="s">
        <v>100</v>
      </c>
      <c r="E114" s="6" t="n">
        <v>2265</v>
      </c>
      <c r="F114" s="4" t="s">
        <v>48</v>
      </c>
    </row>
    <row r="115" spans="1:7">
      <c r="A115" s="4" t="s">
        <v>218</v>
      </c>
      <c r="E115" s="5" t="n">
        <v>14679</v>
      </c>
      <c r="F115" s="4" t="s">
        <v>48</v>
      </c>
    </row>
    <row r="116" spans="1:7">
      <c r="A116" s="4" t="s">
        <v>219</v>
      </c>
      <c r="E116" s="6" t="n">
        <v>7586</v>
      </c>
    </row>
    <row r="117" spans="1:7">
      <c r="A117" s="4" t="s">
        <v>232</v>
      </c>
    </row>
    <row r="118" spans="1:7">
      <c r="A118" s="3" t="s">
        <v>205</v>
      </c>
    </row>
    <row r="119" spans="1:7">
      <c r="A119" s="4" t="s">
        <v>210</v>
      </c>
      <c r="E119" s="4" t="s">
        <v>211</v>
      </c>
    </row>
    <row r="120" spans="1:7">
      <c r="A120" s="4" t="s">
        <v>208</v>
      </c>
      <c r="E120" s="6" t="n">
        <v>22000</v>
      </c>
    </row>
    <row r="121" spans="1:7">
      <c r="A121" s="4" t="s">
        <v>212</v>
      </c>
      <c r="E121" s="7" t="n">
        <v>0.021</v>
      </c>
    </row>
    <row r="122" spans="1:7">
      <c r="A122" s="4" t="s">
        <v>100</v>
      </c>
      <c r="E122" s="6" t="n">
        <v>1240</v>
      </c>
      <c r="F122" s="4" t="s">
        <v>48</v>
      </c>
    </row>
    <row r="123" spans="1:7">
      <c r="A123" s="4" t="s">
        <v>218</v>
      </c>
      <c r="E123" s="5" t="n">
        <v>13811</v>
      </c>
      <c r="F123" s="4" t="s">
        <v>48</v>
      </c>
    </row>
    <row r="124" spans="1:7">
      <c r="A124" s="4" t="s">
        <v>219</v>
      </c>
      <c r="E124" s="5" t="n">
        <v>9429</v>
      </c>
    </row>
    <row r="125" spans="1:7">
      <c r="A125" s="4" t="s">
        <v>233</v>
      </c>
    </row>
    <row r="126" spans="1:7">
      <c r="A126" s="3" t="s">
        <v>205</v>
      </c>
    </row>
    <row r="127" spans="1:7">
      <c r="A127" s="4" t="s">
        <v>216</v>
      </c>
      <c r="E127" s="5" t="n">
        <v>10015</v>
      </c>
    </row>
    <row r="128" spans="1:7">
      <c r="A128" s="4" t="s">
        <v>234</v>
      </c>
    </row>
    <row r="129" spans="1:7">
      <c r="A129" s="3" t="s">
        <v>205</v>
      </c>
    </row>
    <row r="130" spans="1:7">
      <c r="A130" s="4" t="s">
        <v>216</v>
      </c>
      <c r="G130" s="6" t="n">
        <v>9065</v>
      </c>
    </row>
    <row r="131" spans="1:7">
      <c r="A131" s="4" t="s">
        <v>235</v>
      </c>
    </row>
    <row r="132" spans="1:7">
      <c r="A132" s="3" t="s">
        <v>205</v>
      </c>
    </row>
    <row r="133" spans="1:7">
      <c r="A133" s="4" t="s">
        <v>216</v>
      </c>
      <c r="F133" s="5" t="n">
        <v>42130</v>
      </c>
    </row>
    <row r="134" spans="1:7">
      <c r="A134" s="4" t="s">
        <v>236</v>
      </c>
    </row>
    <row r="135" spans="1:7">
      <c r="A135" s="3" t="s">
        <v>205</v>
      </c>
    </row>
    <row r="136" spans="1:7">
      <c r="A136" s="4" t="s">
        <v>216</v>
      </c>
      <c r="E136" s="5" t="n">
        <v>10744</v>
      </c>
      <c r="F136" s="5" t="n">
        <v>10444</v>
      </c>
    </row>
    <row r="137" spans="1:7">
      <c r="A137" s="4" t="s">
        <v>237</v>
      </c>
    </row>
    <row r="138" spans="1:7">
      <c r="A138" s="3" t="s">
        <v>205</v>
      </c>
    </row>
    <row r="139" spans="1:7">
      <c r="A139" s="4" t="s">
        <v>216</v>
      </c>
      <c r="E139" s="5" t="n">
        <v>46625</v>
      </c>
    </row>
    <row r="140" spans="1:7">
      <c r="A140" s="4" t="s">
        <v>238</v>
      </c>
    </row>
    <row r="141" spans="1:7">
      <c r="A141" s="3" t="s">
        <v>205</v>
      </c>
    </row>
    <row r="142" spans="1:7">
      <c r="A142" s="4" t="s">
        <v>216</v>
      </c>
      <c r="E142" s="4" t="s">
        <v>48</v>
      </c>
      <c r="F142" s="5" t="n">
        <v>348</v>
      </c>
    </row>
    <row r="143" spans="1:7">
      <c r="A143" s="4" t="s">
        <v>239</v>
      </c>
    </row>
    <row r="144" spans="1:7">
      <c r="A144" s="3" t="s">
        <v>205</v>
      </c>
    </row>
    <row r="145" spans="1:7">
      <c r="A145" s="4" t="s">
        <v>216</v>
      </c>
      <c r="E145" s="5" t="n">
        <v>8287</v>
      </c>
      <c r="F145" s="5" t="n">
        <v>3287</v>
      </c>
    </row>
    <row r="146" spans="1:7">
      <c r="A146" s="4" t="s">
        <v>240</v>
      </c>
    </row>
    <row r="147" spans="1:7">
      <c r="A147" s="3" t="s">
        <v>205</v>
      </c>
    </row>
    <row r="148" spans="1:7">
      <c r="A148" s="4" t="s">
        <v>216</v>
      </c>
      <c r="E148" s="5" t="n">
        <v>6563</v>
      </c>
      <c r="F148" s="5" t="n">
        <v>2564</v>
      </c>
    </row>
    <row r="149" spans="1:7">
      <c r="A149" s="4" t="s">
        <v>241</v>
      </c>
    </row>
    <row r="150" spans="1:7">
      <c r="A150" s="3" t="s">
        <v>205</v>
      </c>
    </row>
    <row r="151" spans="1:7">
      <c r="A151" s="4" t="s">
        <v>216</v>
      </c>
      <c r="E151" s="5" t="n">
        <v>1722</v>
      </c>
      <c r="F151" s="5" t="n">
        <v>222</v>
      </c>
    </row>
    <row r="152" spans="1:7">
      <c r="A152" s="4" t="s">
        <v>242</v>
      </c>
    </row>
    <row r="153" spans="1:7">
      <c r="A153" s="3" t="s">
        <v>205</v>
      </c>
    </row>
    <row r="154" spans="1:7">
      <c r="A154" s="4" t="s">
        <v>216</v>
      </c>
      <c r="E154" s="5" t="n">
        <v>2164</v>
      </c>
      <c r="F154" s="5" t="n">
        <v>164</v>
      </c>
    </row>
    <row r="155" spans="1:7">
      <c r="A155" s="4" t="s">
        <v>243</v>
      </c>
    </row>
    <row r="156" spans="1:7">
      <c r="A156" s="3" t="s">
        <v>205</v>
      </c>
    </row>
    <row r="157" spans="1:7">
      <c r="A157" s="4" t="s">
        <v>216</v>
      </c>
      <c r="E157" s="5" t="n">
        <v>664</v>
      </c>
      <c r="F157" s="4" t="s">
        <v>48</v>
      </c>
    </row>
    <row r="158" spans="1:7">
      <c r="A158" s="4" t="s">
        <v>244</v>
      </c>
    </row>
    <row r="159" spans="1:7">
      <c r="A159" s="3" t="s">
        <v>205</v>
      </c>
    </row>
    <row r="160" spans="1:7">
      <c r="A160" s="4" t="s">
        <v>216</v>
      </c>
      <c r="E160" s="5" t="n">
        <v>487</v>
      </c>
      <c r="F160" s="4" t="s">
        <v>48</v>
      </c>
    </row>
    <row r="161" spans="1:7">
      <c r="A161" s="4" t="s">
        <v>245</v>
      </c>
    </row>
    <row r="162" spans="1:7">
      <c r="A162" s="3" t="s">
        <v>205</v>
      </c>
    </row>
    <row r="163" spans="1:7">
      <c r="A163" s="4" t="s">
        <v>216</v>
      </c>
      <c r="E163" s="5" t="n">
        <v>2180</v>
      </c>
      <c r="F163" s="4" t="s">
        <v>48</v>
      </c>
    </row>
    <row r="164" spans="1:7">
      <c r="A164" s="4" t="s">
        <v>246</v>
      </c>
    </row>
    <row r="165" spans="1:7">
      <c r="A165" s="3" t="s">
        <v>205</v>
      </c>
    </row>
    <row r="166" spans="1:7">
      <c r="A166" s="4" t="s">
        <v>216</v>
      </c>
      <c r="E166" s="5" t="n">
        <v>597</v>
      </c>
      <c r="F166" s="4" t="s">
        <v>48</v>
      </c>
    </row>
    <row r="167" spans="1:7">
      <c r="A167" s="4" t="s">
        <v>247</v>
      </c>
    </row>
    <row r="168" spans="1:7">
      <c r="A168" s="3" t="s">
        <v>205</v>
      </c>
    </row>
    <row r="169" spans="1:7">
      <c r="A169" s="4" t="s">
        <v>216</v>
      </c>
      <c r="E169" s="6" t="n">
        <v>289</v>
      </c>
      <c r="F169" s="4" t="s">
        <v>48</v>
      </c>
    </row>
    <row r="170" spans="1:7">
      <c r="A170" s="4" t="s">
        <v>248</v>
      </c>
    </row>
    <row r="171" spans="1:7">
      <c r="A171" s="3" t="s">
        <v>205</v>
      </c>
    </row>
    <row r="172" spans="1:7">
      <c r="A172" s="4" t="s">
        <v>210</v>
      </c>
      <c r="E172" s="4" t="s">
        <v>211</v>
      </c>
    </row>
    <row r="173" spans="1:7">
      <c r="A173" s="4" t="s">
        <v>249</v>
      </c>
    </row>
    <row r="174" spans="1:7">
      <c r="A174" s="3" t="s">
        <v>205</v>
      </c>
    </row>
    <row r="175" spans="1:7">
      <c r="A175" s="4" t="s">
        <v>210</v>
      </c>
      <c r="E175" s="4" t="s">
        <v>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0</v>
      </c>
      <c r="C3" s="6" t="n">
        <v>7540</v>
      </c>
    </row>
    <row r="4" spans="1:3">
      <c r="A4" s="4" t="s">
        <v>35</v>
      </c>
      <c r="C4" s="5" t="n">
        <v>9437</v>
      </c>
    </row>
    <row r="5" spans="1:3">
      <c r="A5" s="4" t="s">
        <v>36</v>
      </c>
      <c r="B5" s="5" t="n">
        <v>490</v>
      </c>
      <c r="C5" s="5" t="n">
        <v>16977</v>
      </c>
    </row>
    <row r="6" spans="1:3">
      <c r="A6" s="3" t="s">
        <v>37</v>
      </c>
    </row>
    <row r="7" spans="1:3">
      <c r="A7" s="4" t="s">
        <v>38</v>
      </c>
      <c r="B7" s="5" t="n">
        <v>376045</v>
      </c>
      <c r="C7" s="5" t="n">
        <v>14445</v>
      </c>
    </row>
    <row r="8" spans="1:3">
      <c r="A8" s="4" t="s">
        <v>39</v>
      </c>
      <c r="B8" s="5" t="n">
        <v>376535</v>
      </c>
      <c r="C8" s="5" t="n">
        <v>31422</v>
      </c>
    </row>
    <row r="9" spans="1:3">
      <c r="A9" s="3" t="s">
        <v>40</v>
      </c>
    </row>
    <row r="10" spans="1:3">
      <c r="A10" s="4" t="s">
        <v>41</v>
      </c>
      <c r="B10" s="5" t="n">
        <v>114003</v>
      </c>
      <c r="C10" s="5" t="n">
        <v>82960</v>
      </c>
    </row>
    <row r="11" spans="1:3">
      <c r="A11" s="4" t="s">
        <v>42</v>
      </c>
      <c r="B11" s="5" t="n">
        <v>55317</v>
      </c>
      <c r="C11" s="5" t="n">
        <v>68864</v>
      </c>
    </row>
    <row r="12" spans="1:3">
      <c r="A12" s="4" t="s">
        <v>43</v>
      </c>
      <c r="B12" s="5" t="n">
        <v>268327</v>
      </c>
      <c r="C12" s="5" t="n">
        <v>160399</v>
      </c>
    </row>
    <row r="13" spans="1:3">
      <c r="A13" s="4" t="s">
        <v>44</v>
      </c>
      <c r="B13" s="5" t="n">
        <v>9500</v>
      </c>
      <c r="C13" s="5" t="n">
        <v>9500</v>
      </c>
    </row>
    <row r="14" spans="1:3">
      <c r="A14" s="4" t="s">
        <v>45</v>
      </c>
      <c r="B14" s="5" t="n">
        <v>447147</v>
      </c>
      <c r="C14" s="5" t="n">
        <v>321723</v>
      </c>
    </row>
    <row r="15" spans="1:3">
      <c r="A15" s="3" t="s">
        <v>46</v>
      </c>
    </row>
    <row r="16" spans="1:3">
      <c r="A16" s="4" t="s">
        <v>47</v>
      </c>
      <c r="B16" s="4" t="s">
        <v>48</v>
      </c>
      <c r="C16" s="4" t="s">
        <v>48</v>
      </c>
    </row>
    <row r="17" spans="1:3">
      <c r="A17" s="4" t="s">
        <v>49</v>
      </c>
      <c r="B17" s="5" t="n">
        <v>99993</v>
      </c>
      <c r="C17" s="5" t="n">
        <v>90712</v>
      </c>
    </row>
    <row r="18" spans="1:3">
      <c r="A18" s="4" t="s">
        <v>50</v>
      </c>
      <c r="B18" s="5" t="n">
        <v>1336765</v>
      </c>
      <c r="C18" s="5" t="n">
        <v>879499</v>
      </c>
    </row>
    <row r="19" spans="1:3">
      <c r="A19" s="4" t="s">
        <v>51</v>
      </c>
      <c r="B19" s="5" t="n">
        <v>-1507370</v>
      </c>
      <c r="C19" s="5" t="n">
        <v>-1260512</v>
      </c>
    </row>
    <row r="20" spans="1:3">
      <c r="A20" s="4" t="s">
        <v>52</v>
      </c>
      <c r="B20" s="5" t="n">
        <v>-70612</v>
      </c>
      <c r="C20" s="5" t="n">
        <v>-290301</v>
      </c>
    </row>
    <row r="21" spans="1:3">
      <c r="A21" s="4" t="s">
        <v>53</v>
      </c>
      <c r="B21" s="6" t="n">
        <v>376535</v>
      </c>
      <c r="C21" s="6" t="n">
        <v>3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1</v>
      </c>
      <c r="B1" s="2" t="s">
        <v>1</v>
      </c>
    </row>
    <row r="2" spans="1:3">
      <c r="B2" s="2" t="s">
        <v>2</v>
      </c>
      <c r="C2" s="2" t="s">
        <v>32</v>
      </c>
    </row>
    <row r="3" spans="1:3">
      <c r="A3" s="3" t="s">
        <v>133</v>
      </c>
    </row>
    <row r="4" spans="1:3">
      <c r="A4" s="4" t="s">
        <v>252</v>
      </c>
      <c r="B4" s="6" t="n">
        <v>55317</v>
      </c>
      <c r="C4" s="6" t="n">
        <v>68864</v>
      </c>
    </row>
    <row r="5" spans="1:3">
      <c r="A5" s="4" t="s">
        <v>253</v>
      </c>
      <c r="B5" s="6" t="n">
        <v>24000</v>
      </c>
      <c r="C5" s="6" t="n">
        <v>2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4</v>
      </c>
      <c r="B1" s="2" t="s">
        <v>201</v>
      </c>
      <c r="C1" s="2" t="s">
        <v>255</v>
      </c>
      <c r="D1" s="2" t="s">
        <v>256</v>
      </c>
      <c r="E1" s="2" t="s">
        <v>257</v>
      </c>
      <c r="F1" s="2" t="s">
        <v>258</v>
      </c>
      <c r="G1" s="2" t="s">
        <v>203</v>
      </c>
      <c r="H1" s="2" t="s">
        <v>204</v>
      </c>
    </row>
    <row r="2" spans="1:8">
      <c r="A2" s="3" t="s">
        <v>259</v>
      </c>
    </row>
    <row r="3" spans="1:8">
      <c r="A3" s="4" t="s">
        <v>260</v>
      </c>
      <c r="C3" s="6" t="n">
        <v>1227</v>
      </c>
      <c r="F3" s="6" t="n">
        <v>596</v>
      </c>
    </row>
    <row r="4" spans="1:8">
      <c r="A4" s="4" t="s">
        <v>261</v>
      </c>
      <c r="E4" s="5" t="n">
        <v>200000</v>
      </c>
    </row>
    <row r="5" spans="1:8">
      <c r="A5" s="4" t="s">
        <v>189</v>
      </c>
      <c r="E5" s="6" t="n">
        <v>10000</v>
      </c>
    </row>
    <row r="6" spans="1:8">
      <c r="A6" s="4" t="s">
        <v>262</v>
      </c>
      <c r="B6" s="5" t="n">
        <v>1280827</v>
      </c>
    </row>
    <row r="7" spans="1:8">
      <c r="A7" s="4" t="s">
        <v>263</v>
      </c>
      <c r="B7" s="6" t="n">
        <v>16950</v>
      </c>
    </row>
    <row r="8" spans="1:8">
      <c r="A8" s="4" t="s">
        <v>264</v>
      </c>
      <c r="C8" s="6" t="n">
        <v>10000</v>
      </c>
      <c r="F8" s="6" t="n">
        <v>5000</v>
      </c>
    </row>
    <row r="9" spans="1:8">
      <c r="A9" s="4" t="s">
        <v>192</v>
      </c>
    </row>
    <row r="10" spans="1:8">
      <c r="A10" s="3" t="s">
        <v>259</v>
      </c>
    </row>
    <row r="11" spans="1:8">
      <c r="A11" s="4" t="s">
        <v>261</v>
      </c>
      <c r="D11" s="5" t="n">
        <v>8000000</v>
      </c>
    </row>
    <row r="12" spans="1:8">
      <c r="A12" s="4" t="s">
        <v>189</v>
      </c>
      <c r="D12" s="6" t="n">
        <v>361600</v>
      </c>
    </row>
    <row r="13" spans="1:8">
      <c r="A13" s="4" t="s">
        <v>215</v>
      </c>
    </row>
    <row r="14" spans="1:8">
      <c r="A14" s="3" t="s">
        <v>259</v>
      </c>
    </row>
    <row r="15" spans="1:8">
      <c r="A15" s="4" t="s">
        <v>213</v>
      </c>
      <c r="G15" s="5" t="n">
        <v>18000000</v>
      </c>
      <c r="H15" s="5" t="n">
        <v>8141000</v>
      </c>
    </row>
    <row r="16" spans="1:8">
      <c r="A16" s="4" t="s">
        <v>214</v>
      </c>
      <c r="G16" s="6" t="n">
        <v>72000</v>
      </c>
      <c r="H16" s="6" t="n">
        <v>40705</v>
      </c>
    </row>
    <row r="17" spans="1:8">
      <c r="A17" s="4" t="s">
        <v>260</v>
      </c>
      <c r="G17" s="5" t="n">
        <v>90000</v>
      </c>
    </row>
    <row r="18" spans="1:8">
      <c r="A18" s="4" t="s">
        <v>265</v>
      </c>
      <c r="G18" s="6" t="n">
        <v>1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6</v>
      </c>
      <c r="B1" s="2" t="s">
        <v>1</v>
      </c>
    </row>
    <row r="2" spans="1:3">
      <c r="B2" s="2" t="s">
        <v>2</v>
      </c>
      <c r="C2" s="2" t="s">
        <v>32</v>
      </c>
    </row>
    <row r="3" spans="1:3">
      <c r="A3" s="3" t="s">
        <v>139</v>
      </c>
    </row>
    <row r="4" spans="1:3">
      <c r="A4" s="4" t="s">
        <v>267</v>
      </c>
      <c r="B4" s="6" t="n">
        <v>51317</v>
      </c>
      <c r="C4" s="6" t="n">
        <v>40646</v>
      </c>
    </row>
    <row r="5" spans="1:3">
      <c r="A5" s="4" t="s">
        <v>268</v>
      </c>
      <c r="B5" s="5" t="n">
        <v>-166837</v>
      </c>
    </row>
    <row r="6" spans="1:3">
      <c r="A6" s="4" t="s">
        <v>269</v>
      </c>
      <c r="B6" s="5" t="n">
        <v>115520</v>
      </c>
      <c r="C6" s="5" t="n">
        <v>-40646</v>
      </c>
    </row>
    <row r="7" spans="1:3">
      <c r="A7" s="4" t="s">
        <v>270</v>
      </c>
      <c r="B7" s="6" t="n">
        <v>0</v>
      </c>
      <c r="C7"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1</v>
      </c>
      <c r="B1" s="2" t="s">
        <v>2</v>
      </c>
      <c r="C1" s="2" t="s">
        <v>32</v>
      </c>
    </row>
    <row r="2" spans="1:3">
      <c r="A2" s="3" t="s">
        <v>139</v>
      </c>
    </row>
    <row r="3" spans="1:3">
      <c r="A3" s="4" t="s">
        <v>272</v>
      </c>
      <c r="B3" s="6" t="n">
        <v>269506</v>
      </c>
      <c r="C3" s="6" t="n">
        <v>385026</v>
      </c>
    </row>
    <row r="4" spans="1:3">
      <c r="A4" s="4" t="s">
        <v>273</v>
      </c>
      <c r="B4" s="5" t="n">
        <v>-269506</v>
      </c>
      <c r="C4" s="5" t="n">
        <v>-385026</v>
      </c>
    </row>
    <row r="5" spans="1:3">
      <c r="A5" s="4" t="s">
        <v>274</v>
      </c>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75</v>
      </c>
      <c r="B1" s="2" t="s">
        <v>1</v>
      </c>
    </row>
    <row r="2" spans="1:2">
      <c r="B2" s="2" t="s">
        <v>175</v>
      </c>
    </row>
    <row r="3" spans="1:2">
      <c r="A3" s="3" t="s">
        <v>139</v>
      </c>
    </row>
    <row r="4" spans="1:2">
      <c r="A4" s="4" t="s">
        <v>276</v>
      </c>
      <c r="B4" s="6" t="n">
        <v>1283363</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82</v>
      </c>
      <c r="E1" s="2" t="s">
        <v>256</v>
      </c>
      <c r="F1" s="2" t="s">
        <v>257</v>
      </c>
      <c r="G1" s="2" t="s">
        <v>32</v>
      </c>
    </row>
    <row r="2" spans="1:7">
      <c r="A2" s="3" t="s">
        <v>283</v>
      </c>
    </row>
    <row r="3" spans="1:7">
      <c r="A3" s="4" t="s">
        <v>177</v>
      </c>
      <c r="F3" s="4" t="s">
        <v>178</v>
      </c>
    </row>
    <row r="4" spans="1:7">
      <c r="A4" s="4" t="s">
        <v>187</v>
      </c>
      <c r="F4" s="6" t="n">
        <v>3500</v>
      </c>
      <c r="G4" s="6" t="n">
        <v>4445</v>
      </c>
    </row>
    <row r="5" spans="1:7">
      <c r="A5" s="4" t="s">
        <v>261</v>
      </c>
      <c r="F5" s="5" t="n">
        <v>200000</v>
      </c>
    </row>
    <row r="6" spans="1:7">
      <c r="A6" s="4" t="s">
        <v>192</v>
      </c>
    </row>
    <row r="7" spans="1:7">
      <c r="A7" s="3" t="s">
        <v>283</v>
      </c>
    </row>
    <row r="8" spans="1:7">
      <c r="A8" s="4" t="s">
        <v>177</v>
      </c>
      <c r="E8" s="4" t="s">
        <v>178</v>
      </c>
    </row>
    <row r="9" spans="1:7">
      <c r="A9" s="4" t="s">
        <v>261</v>
      </c>
      <c r="E9" s="5" t="n">
        <v>8000000</v>
      </c>
    </row>
    <row r="10" spans="1:7">
      <c r="A10" s="4" t="s">
        <v>284</v>
      </c>
    </row>
    <row r="11" spans="1:7">
      <c r="A11" s="3" t="s">
        <v>283</v>
      </c>
    </row>
    <row r="12" spans="1:7">
      <c r="A12" s="4" t="s">
        <v>285</v>
      </c>
      <c r="D12" s="6" t="n">
        <v>20000</v>
      </c>
    </row>
    <row r="13" spans="1:7">
      <c r="A13" s="4" t="s">
        <v>210</v>
      </c>
      <c r="D13" s="4" t="s">
        <v>211</v>
      </c>
    </row>
    <row r="14" spans="1:7">
      <c r="A14" s="4" t="s">
        <v>212</v>
      </c>
      <c r="D14" s="7" t="n">
        <v>0.021</v>
      </c>
    </row>
    <row r="15" spans="1:7">
      <c r="A15" s="4" t="s">
        <v>286</v>
      </c>
    </row>
    <row r="16" spans="1:7">
      <c r="A16" s="3" t="s">
        <v>283</v>
      </c>
    </row>
    <row r="17" spans="1:7">
      <c r="A17" s="4" t="s">
        <v>177</v>
      </c>
      <c r="B17" s="4" t="s">
        <v>178</v>
      </c>
    </row>
    <row r="18" spans="1:7">
      <c r="A18" s="4" t="s">
        <v>187</v>
      </c>
      <c r="B18" s="6" t="n">
        <v>60000</v>
      </c>
    </row>
    <row r="19" spans="1:7">
      <c r="A19" s="4" t="s">
        <v>261</v>
      </c>
      <c r="B19" s="5" t="n">
        <v>1000000</v>
      </c>
    </row>
    <row r="20" spans="1:7">
      <c r="A20" s="4" t="s">
        <v>287</v>
      </c>
    </row>
    <row r="21" spans="1:7">
      <c r="A21" s="3" t="s">
        <v>283</v>
      </c>
    </row>
    <row r="22" spans="1:7">
      <c r="A22" s="4" t="s">
        <v>288</v>
      </c>
      <c r="C22" s="5" t="n">
        <v>3923148</v>
      </c>
    </row>
    <row r="23" spans="1:7">
      <c r="A23" s="4" t="s">
        <v>218</v>
      </c>
      <c r="C23" s="6" t="n">
        <v>50000</v>
      </c>
    </row>
    <row r="24" spans="1:7">
      <c r="A24" s="4" t="s">
        <v>216</v>
      </c>
      <c r="C24" s="6" t="n">
        <v>8847</v>
      </c>
    </row>
    <row r="25" spans="1:7">
      <c r="A25" s="4" t="s">
        <v>289</v>
      </c>
    </row>
    <row r="26" spans="1:7">
      <c r="A26" s="3" t="s">
        <v>283</v>
      </c>
    </row>
    <row r="27" spans="1:7">
      <c r="A27" s="4" t="s">
        <v>288</v>
      </c>
      <c r="C27" s="5" t="n">
        <v>1126389</v>
      </c>
    </row>
    <row r="28" spans="1:7">
      <c r="A28" s="4" t="s">
        <v>218</v>
      </c>
      <c r="C28" s="6" t="n">
        <v>15000</v>
      </c>
    </row>
    <row r="29" spans="1:7">
      <c r="A29" s="4" t="s">
        <v>216</v>
      </c>
      <c r="C29" s="6" t="n">
        <v>18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v>
      </c>
      <c r="B1" s="2" t="s">
        <v>2</v>
      </c>
      <c r="C1" s="2" t="s">
        <v>32</v>
      </c>
    </row>
    <row r="2" spans="1:3">
      <c r="A2" s="3" t="s">
        <v>55</v>
      </c>
    </row>
    <row r="3" spans="1:3">
      <c r="A3" s="4" t="s">
        <v>56</v>
      </c>
      <c r="B3" s="6" t="n">
        <v>47394</v>
      </c>
      <c r="C3" s="6" t="n">
        <v>55322</v>
      </c>
    </row>
    <row r="4" spans="1:3">
      <c r="A4" s="4" t="s">
        <v>57</v>
      </c>
      <c r="B4" s="5" t="n">
        <v>10000000</v>
      </c>
      <c r="C4" s="5" t="n">
        <v>10000000</v>
      </c>
    </row>
    <row r="5" spans="1:3">
      <c r="A5" s="4" t="s">
        <v>58</v>
      </c>
      <c r="B5" s="7" t="n">
        <v>0.001</v>
      </c>
      <c r="C5" s="7" t="n">
        <v>0.001</v>
      </c>
    </row>
    <row r="6" spans="1:3">
      <c r="A6" s="4" t="s">
        <v>59</v>
      </c>
      <c r="B6" s="5" t="n">
        <v>0</v>
      </c>
      <c r="C6" s="5" t="n">
        <v>0</v>
      </c>
    </row>
    <row r="7" spans="1:3">
      <c r="A7" s="4" t="s">
        <v>60</v>
      </c>
      <c r="B7" s="5" t="n">
        <v>0</v>
      </c>
      <c r="C7" s="5" t="n">
        <v>0</v>
      </c>
    </row>
    <row r="8" spans="1:3">
      <c r="A8" s="4" t="s">
        <v>61</v>
      </c>
      <c r="B8" s="5" t="n">
        <v>500000000</v>
      </c>
      <c r="C8" s="5" t="n">
        <v>500000000</v>
      </c>
    </row>
    <row r="9" spans="1:3">
      <c r="A9" s="4" t="s">
        <v>62</v>
      </c>
      <c r="B9" s="7" t="n">
        <v>0.001</v>
      </c>
      <c r="C9" s="7" t="n">
        <v>0.001</v>
      </c>
    </row>
    <row r="10" spans="1:3">
      <c r="A10" s="4" t="s">
        <v>63</v>
      </c>
      <c r="B10" s="5" t="n">
        <v>99993386</v>
      </c>
      <c r="C10" s="5" t="n">
        <v>90712559</v>
      </c>
    </row>
    <row r="11" spans="1:3">
      <c r="A11" s="4" t="s">
        <v>64</v>
      </c>
      <c r="B11" s="5" t="n">
        <v>99993386</v>
      </c>
      <c r="C11" s="5" t="n">
        <v>90712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8562</v>
      </c>
      <c r="C4" s="6" t="n">
        <v>26438</v>
      </c>
    </row>
    <row r="5" spans="1:3">
      <c r="A5" s="4" t="s">
        <v>68</v>
      </c>
      <c r="B5" s="5" t="n">
        <v>15460</v>
      </c>
      <c r="C5" s="5" t="n">
        <v>24454</v>
      </c>
    </row>
    <row r="6" spans="1:3">
      <c r="A6" s="4" t="s">
        <v>69</v>
      </c>
      <c r="B6" s="5" t="n">
        <v>800</v>
      </c>
      <c r="C6" s="5" t="n">
        <v>1775</v>
      </c>
    </row>
    <row r="7" spans="1:3">
      <c r="A7" s="4" t="s">
        <v>70</v>
      </c>
      <c r="B7" s="5" t="n">
        <v>24000</v>
      </c>
      <c r="C7" s="5" t="n">
        <v>24000</v>
      </c>
    </row>
    <row r="8" spans="1:3">
      <c r="A8" s="4" t="s">
        <v>71</v>
      </c>
      <c r="B8" s="5" t="n">
        <v>44243</v>
      </c>
    </row>
    <row r="9" spans="1:3">
      <c r="A9" s="4" t="s">
        <v>72</v>
      </c>
      <c r="B9" s="5" t="n">
        <v>31994</v>
      </c>
      <c r="C9" s="5" t="n">
        <v>27297</v>
      </c>
    </row>
    <row r="10" spans="1:3">
      <c r="A10" s="4" t="s">
        <v>73</v>
      </c>
      <c r="B10" s="5" t="n">
        <v>125059</v>
      </c>
      <c r="C10" s="5" t="n">
        <v>103964</v>
      </c>
    </row>
    <row r="11" spans="1:3">
      <c r="A11" s="4" t="s">
        <v>74</v>
      </c>
      <c r="B11" s="5" t="n">
        <v>-125059</v>
      </c>
      <c r="C11" s="5" t="n">
        <v>-103964</v>
      </c>
    </row>
    <row r="12" spans="1:3">
      <c r="A12" s="3" t="s">
        <v>75</v>
      </c>
    </row>
    <row r="13" spans="1:3">
      <c r="A13" s="4" t="s">
        <v>76</v>
      </c>
      <c r="B13" s="5" t="n">
        <v>-121799</v>
      </c>
      <c r="C13" s="5" t="n">
        <v>-105549</v>
      </c>
    </row>
    <row r="14" spans="1:3">
      <c r="A14" s="4" t="s">
        <v>77</v>
      </c>
      <c r="B14" s="5" t="n">
        <v>-121799</v>
      </c>
      <c r="C14" s="5" t="n">
        <v>-105549</v>
      </c>
    </row>
    <row r="15" spans="1:3">
      <c r="A15" s="4" t="s">
        <v>78</v>
      </c>
      <c r="B15" s="6" t="n">
        <v>-246858</v>
      </c>
      <c r="C15" s="6" t="n">
        <v>-209513</v>
      </c>
    </row>
    <row r="16" spans="1:3">
      <c r="A16" s="4" t="s">
        <v>79</v>
      </c>
      <c r="B16" s="6" t="n">
        <v>0</v>
      </c>
      <c r="C16" s="6" t="n">
        <v>0</v>
      </c>
    </row>
    <row r="17" spans="1:3">
      <c r="A17" s="4" t="s">
        <v>80</v>
      </c>
      <c r="B17" s="5" t="n">
        <v>98027292</v>
      </c>
      <c r="C17" s="5" t="n">
        <v>90648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2"/>
    <col customWidth="1" max="5" min="5" width="11"/>
  </cols>
  <sheetData>
    <row r="1" spans="1:5">
      <c r="A1" s="1" t="s">
        <v>81</v>
      </c>
      <c r="B1" s="2" t="s">
        <v>82</v>
      </c>
      <c r="C1" s="2" t="s">
        <v>50</v>
      </c>
      <c r="D1" s="2" t="s">
        <v>51</v>
      </c>
      <c r="E1" s="2" t="s">
        <v>83</v>
      </c>
    </row>
    <row r="2" spans="1:5">
      <c r="A2" s="4" t="s">
        <v>84</v>
      </c>
      <c r="B2" s="6" t="n">
        <v>90512</v>
      </c>
      <c r="C2" s="6" t="n">
        <v>742681</v>
      </c>
      <c r="D2" s="6" t="n">
        <v>-1050999</v>
      </c>
      <c r="E2" s="6" t="n">
        <v>-217806</v>
      </c>
    </row>
    <row r="3" spans="1:5">
      <c r="A3" s="4" t="s">
        <v>85</v>
      </c>
      <c r="B3" s="5" t="n">
        <v>90512559</v>
      </c>
    </row>
    <row r="4" spans="1:5">
      <c r="A4" s="3" t="s">
        <v>86</v>
      </c>
    </row>
    <row r="5" spans="1:5">
      <c r="A5" s="4" t="s">
        <v>87</v>
      </c>
      <c r="B5" s="6" t="n">
        <v>200</v>
      </c>
      <c r="C5" s="5" t="n">
        <v>9800</v>
      </c>
      <c r="E5" s="5" t="n">
        <v>10000</v>
      </c>
    </row>
    <row r="6" spans="1:5">
      <c r="A6" s="4" t="s">
        <v>88</v>
      </c>
      <c r="B6" s="5" t="n">
        <v>200000</v>
      </c>
    </row>
    <row r="7" spans="1:5">
      <c r="A7" s="4" t="s">
        <v>89</v>
      </c>
      <c r="C7" s="5" t="n">
        <v>127018</v>
      </c>
      <c r="E7" s="5" t="n">
        <v>127018</v>
      </c>
    </row>
    <row r="8" spans="1:5">
      <c r="A8" s="4" t="s">
        <v>90</v>
      </c>
      <c r="D8" s="5" t="n">
        <v>-209513</v>
      </c>
      <c r="E8" s="5" t="n">
        <v>-209513</v>
      </c>
    </row>
    <row r="9" spans="1:5">
      <c r="A9" s="4" t="s">
        <v>91</v>
      </c>
      <c r="B9" s="6" t="n">
        <v>90712</v>
      </c>
      <c r="C9" s="5" t="n">
        <v>879499</v>
      </c>
      <c r="D9" s="5" t="n">
        <v>-1260512</v>
      </c>
      <c r="E9" s="6" t="n">
        <v>-290301</v>
      </c>
    </row>
    <row r="10" spans="1:5">
      <c r="A10" s="4" t="s">
        <v>92</v>
      </c>
      <c r="B10" s="5" t="n">
        <v>90712559</v>
      </c>
      <c r="E10" s="5" t="n">
        <v>90712559</v>
      </c>
    </row>
    <row r="11" spans="1:5">
      <c r="A11" s="3" t="s">
        <v>86</v>
      </c>
    </row>
    <row r="12" spans="1:5">
      <c r="A12" s="4" t="s">
        <v>87</v>
      </c>
      <c r="B12" s="6" t="n">
        <v>8000</v>
      </c>
      <c r="C12" s="5" t="n">
        <v>353600</v>
      </c>
      <c r="E12" s="6" t="n">
        <v>361600</v>
      </c>
    </row>
    <row r="13" spans="1:5">
      <c r="A13" s="4" t="s">
        <v>88</v>
      </c>
      <c r="B13" s="5" t="n">
        <v>8000000</v>
      </c>
    </row>
    <row r="14" spans="1:5">
      <c r="A14" s="4" t="s">
        <v>93</v>
      </c>
      <c r="B14" s="6" t="n">
        <v>1281</v>
      </c>
      <c r="C14" s="5" t="n">
        <v>15669</v>
      </c>
      <c r="E14" s="5" t="n">
        <v>16950</v>
      </c>
    </row>
    <row r="15" spans="1:5">
      <c r="A15" s="4" t="s">
        <v>94</v>
      </c>
      <c r="B15" s="5" t="n">
        <v>1280827</v>
      </c>
    </row>
    <row r="16" spans="1:5">
      <c r="A16" s="4" t="s">
        <v>89</v>
      </c>
      <c r="C16" s="5" t="n">
        <v>87997</v>
      </c>
      <c r="E16" s="5" t="n">
        <v>87997</v>
      </c>
    </row>
    <row r="17" spans="1:5">
      <c r="A17" s="4" t="s">
        <v>90</v>
      </c>
      <c r="D17" s="5" t="n">
        <v>-246858</v>
      </c>
      <c r="E17" s="5" t="n">
        <v>-246858</v>
      </c>
    </row>
    <row r="18" spans="1:5">
      <c r="A18" s="4" t="s">
        <v>95</v>
      </c>
      <c r="B18" s="6" t="n">
        <v>99993</v>
      </c>
      <c r="C18" s="6" t="n">
        <v>1336765</v>
      </c>
      <c r="D18" s="6" t="n">
        <v>-1507370</v>
      </c>
      <c r="E18" s="6" t="n">
        <v>-70612</v>
      </c>
    </row>
    <row r="19" spans="1:5">
      <c r="A19" s="4" t="s">
        <v>96</v>
      </c>
      <c r="B19" s="5" t="n">
        <v>99993386</v>
      </c>
      <c r="E19" s="5" t="n">
        <v>99993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2</v>
      </c>
    </row>
    <row r="3" spans="1:3">
      <c r="A3" s="3" t="s">
        <v>98</v>
      </c>
    </row>
    <row r="4" spans="1:3">
      <c r="A4" s="4" t="s">
        <v>78</v>
      </c>
      <c r="B4" s="6" t="n">
        <v>-246858</v>
      </c>
      <c r="C4" s="6" t="n">
        <v>-209513</v>
      </c>
    </row>
    <row r="5" spans="1:3">
      <c r="A5" s="3" t="s">
        <v>99</v>
      </c>
    </row>
    <row r="6" spans="1:3">
      <c r="A6" s="4" t="s">
        <v>100</v>
      </c>
      <c r="B6" s="5" t="n">
        <v>95925</v>
      </c>
      <c r="C6" s="5" t="n">
        <v>89965</v>
      </c>
    </row>
    <row r="7" spans="1:3">
      <c r="A7" s="3" t="s">
        <v>101</v>
      </c>
    </row>
    <row r="8" spans="1:3">
      <c r="A8" s="4" t="s">
        <v>102</v>
      </c>
      <c r="B8" s="5" t="n">
        <v>9437</v>
      </c>
      <c r="C8" s="5" t="n">
        <v>-9437</v>
      </c>
    </row>
    <row r="9" spans="1:3">
      <c r="A9" s="4" t="s">
        <v>41</v>
      </c>
      <c r="B9" s="5" t="n">
        <v>32993</v>
      </c>
      <c r="C9" s="5" t="n">
        <v>15181</v>
      </c>
    </row>
    <row r="10" spans="1:3">
      <c r="A10" s="4" t="s">
        <v>42</v>
      </c>
      <c r="B10" s="5" t="n">
        <v>-13547</v>
      </c>
      <c r="C10" s="5" t="n">
        <v>-15600</v>
      </c>
    </row>
    <row r="11" spans="1:3">
      <c r="A11" s="4" t="s">
        <v>103</v>
      </c>
      <c r="B11" s="5" t="n">
        <v>-122050</v>
      </c>
      <c r="C11" s="5" t="n">
        <v>-129404</v>
      </c>
    </row>
    <row r="12" spans="1:3">
      <c r="A12" s="3" t="s">
        <v>104</v>
      </c>
    </row>
    <row r="13" spans="1:3">
      <c r="A13" s="4" t="s">
        <v>105</v>
      </c>
      <c r="C13" s="5" t="n">
        <v>-4445</v>
      </c>
    </row>
    <row r="14" spans="1:3">
      <c r="A14" s="4" t="s">
        <v>106</v>
      </c>
      <c r="C14" s="5" t="n">
        <v>-4445</v>
      </c>
    </row>
    <row r="15" spans="1:3">
      <c r="A15" s="3" t="s">
        <v>107</v>
      </c>
    </row>
    <row r="16" spans="1:3">
      <c r="A16" s="4" t="s">
        <v>108</v>
      </c>
      <c r="B16" s="5" t="n">
        <v>115000</v>
      </c>
      <c r="C16" s="5" t="n">
        <v>140000</v>
      </c>
    </row>
    <row r="17" spans="1:3">
      <c r="A17" s="4" t="s">
        <v>109</v>
      </c>
      <c r="B17" s="5" t="n">
        <v>115000</v>
      </c>
      <c r="C17" s="5" t="n">
        <v>140000</v>
      </c>
    </row>
    <row r="18" spans="1:3">
      <c r="A18" s="4" t="s">
        <v>110</v>
      </c>
      <c r="B18" s="5" t="n">
        <v>-7050</v>
      </c>
      <c r="C18" s="5" t="n">
        <v>6151</v>
      </c>
    </row>
    <row r="19" spans="1:3">
      <c r="A19" s="4" t="s">
        <v>111</v>
      </c>
      <c r="B19" s="5" t="n">
        <v>7540</v>
      </c>
      <c r="C19" s="5" t="n">
        <v>1389</v>
      </c>
    </row>
    <row r="20" spans="1:3">
      <c r="A20" s="4" t="s">
        <v>112</v>
      </c>
      <c r="B20" s="5" t="n">
        <v>490</v>
      </c>
      <c r="C20" s="5" t="n">
        <v>7540</v>
      </c>
    </row>
    <row r="21" spans="1:3">
      <c r="A21" s="3" t="s">
        <v>113</v>
      </c>
    </row>
    <row r="22" spans="1:3">
      <c r="A22" s="4" t="s">
        <v>114</v>
      </c>
      <c r="B22" s="5" t="n">
        <v>361600</v>
      </c>
      <c r="C22" s="5" t="n">
        <v>10000</v>
      </c>
    </row>
    <row r="23" spans="1:3">
      <c r="A23" s="4" t="s">
        <v>115</v>
      </c>
      <c r="B23" s="5" t="n">
        <v>85681</v>
      </c>
      <c r="C23" s="5" t="n">
        <v>127018</v>
      </c>
    </row>
    <row r="24" spans="1:3">
      <c r="A24" s="4" t="s">
        <v>116</v>
      </c>
      <c r="B24" s="5" t="n">
        <v>16950</v>
      </c>
    </row>
    <row r="25" spans="1:3">
      <c r="A25" s="3" t="s">
        <v>117</v>
      </c>
    </row>
    <row r="26" spans="1:3">
      <c r="A26" s="4" t="s">
        <v>118</v>
      </c>
      <c r="B26" s="5" t="n">
        <v>0</v>
      </c>
      <c r="C26" s="5" t="n">
        <v>0</v>
      </c>
    </row>
    <row r="27" spans="1:3">
      <c r="A27" s="4" t="s">
        <v>119</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3:44Z</dcterms:created>
  <dcterms:modified xmlns:dcterms="http://purl.org/dc/terms/" xmlns:xsi="http://www.w3.org/2001/XMLSchema-instance" xsi:type="dcterms:W3CDTF">2018-04-17T16:33:44Z</dcterms:modified>
</cp:coreProperties>
</file>